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Inventory" sheetId="10" state="visible" r:id="rId10"/>
    <sheet xmlns:r="http://schemas.openxmlformats.org/officeDocument/2006/relationships" name="Investments, Equity Method and " sheetId="11" state="visible" r:id="rId11"/>
    <sheet xmlns:r="http://schemas.openxmlformats.org/officeDocument/2006/relationships" name="Revolving Operating Note"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Commitment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egment Reporting (Tables)" sheetId="18" state="visible" r:id="rId18"/>
    <sheet xmlns:r="http://schemas.openxmlformats.org/officeDocument/2006/relationships" name="Inventory (Tables)" sheetId="19" state="visible" r:id="rId19"/>
    <sheet xmlns:r="http://schemas.openxmlformats.org/officeDocument/2006/relationships" name="Investments, Equity Method an_2"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Related Party Transactions (Tab" sheetId="23" state="visible" r:id="rId23"/>
    <sheet xmlns:r="http://schemas.openxmlformats.org/officeDocument/2006/relationships" name="Nature of Operation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egment Reporting (Details)" sheetId="32" state="visible" r:id="rId32"/>
    <sheet xmlns:r="http://schemas.openxmlformats.org/officeDocument/2006/relationships" name="Inventory (Details)" sheetId="33" state="visible" r:id="rId33"/>
    <sheet xmlns:r="http://schemas.openxmlformats.org/officeDocument/2006/relationships" name="Investments (Details)" sheetId="34" state="visible" r:id="rId34"/>
    <sheet xmlns:r="http://schemas.openxmlformats.org/officeDocument/2006/relationships" name="Revolving Operating Note (Detai" sheetId="35" state="visible" r:id="rId35"/>
    <sheet xmlns:r="http://schemas.openxmlformats.org/officeDocument/2006/relationships" name="Debt (Details)" sheetId="36" state="visible" r:id="rId36"/>
    <sheet xmlns:r="http://schemas.openxmlformats.org/officeDocument/2006/relationships" name="Fair Value Measurements (Detail" sheetId="37" state="visible" r:id="rId37"/>
    <sheet xmlns:r="http://schemas.openxmlformats.org/officeDocument/2006/relationships" name="Related Party Transactions (Det" sheetId="38" state="visible" r:id="rId38"/>
    <sheet xmlns:r="http://schemas.openxmlformats.org/officeDocument/2006/relationships" name="Commitment and Contingencies (D"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3</t>
        </is>
      </c>
      <c r="C5" s="4" t="inlineStr">
        <is>
          <t xml:space="preserve"> </t>
        </is>
      </c>
    </row>
    <row r="6">
      <c r="A6" s="4" t="inlineStr">
        <is>
          <t>Entity File Number</t>
        </is>
      </c>
      <c r="B6" s="4" t="inlineStr">
        <is>
          <t>000-50254</t>
        </is>
      </c>
      <c r="C6" s="4" t="inlineStr">
        <is>
          <t xml:space="preserve"> </t>
        </is>
      </c>
    </row>
    <row r="7">
      <c r="A7" s="4" t="inlineStr">
        <is>
          <t>Entity Registrant Name</t>
        </is>
      </c>
      <c r="B7" s="4" t="inlineStr">
        <is>
          <t>LAKE AREA CORN PROCESSORS, LLC</t>
        </is>
      </c>
      <c r="C7" s="4" t="inlineStr">
        <is>
          <t xml:space="preserve"> </t>
        </is>
      </c>
    </row>
    <row r="8">
      <c r="A8" s="4" t="inlineStr">
        <is>
          <t>Entity Incorporation, State or Country Code</t>
        </is>
      </c>
      <c r="B8" s="4" t="inlineStr">
        <is>
          <t>SD</t>
        </is>
      </c>
      <c r="C8" s="4" t="inlineStr">
        <is>
          <t xml:space="preserve"> </t>
        </is>
      </c>
    </row>
    <row r="9">
      <c r="A9" s="4" t="inlineStr">
        <is>
          <t>Entity Tax Identification Number</t>
        </is>
      </c>
      <c r="B9" s="4" t="inlineStr">
        <is>
          <t>46-0460790</t>
        </is>
      </c>
      <c r="C9" s="4" t="inlineStr">
        <is>
          <t xml:space="preserve"> </t>
        </is>
      </c>
    </row>
    <row r="10">
      <c r="A10" s="4" t="inlineStr">
        <is>
          <t>Entity Address, Address Line One</t>
        </is>
      </c>
      <c r="B10" s="4" t="inlineStr">
        <is>
          <t>46269 SD Highway 34</t>
        </is>
      </c>
      <c r="C10" s="4" t="inlineStr">
        <is>
          <t xml:space="preserve"> </t>
        </is>
      </c>
    </row>
    <row r="11">
      <c r="A11" s="4" t="inlineStr">
        <is>
          <t>Entity Address, Address Line Two</t>
        </is>
      </c>
      <c r="B11" s="4" t="inlineStr">
        <is>
          <t>P.O. Box 100</t>
        </is>
      </c>
      <c r="C11" s="4" t="inlineStr">
        <is>
          <t xml:space="preserve"> </t>
        </is>
      </c>
    </row>
    <row r="12">
      <c r="A12" s="4" t="inlineStr">
        <is>
          <t>Entity Address, City or Town</t>
        </is>
      </c>
      <c r="B12" s="4" t="inlineStr">
        <is>
          <t>Wentworth,</t>
        </is>
      </c>
      <c r="C12" s="4" t="inlineStr">
        <is>
          <t xml:space="preserve"> </t>
        </is>
      </c>
    </row>
    <row r="13">
      <c r="A13" s="4" t="inlineStr">
        <is>
          <t>Entity Address, State or Province</t>
        </is>
      </c>
      <c r="B13" s="4" t="inlineStr">
        <is>
          <t>SD</t>
        </is>
      </c>
      <c r="C13" s="4" t="inlineStr">
        <is>
          <t xml:space="preserve"> </t>
        </is>
      </c>
    </row>
    <row r="14">
      <c r="A14" s="4" t="inlineStr">
        <is>
          <t>Entity Address, Postal Zip Code</t>
        </is>
      </c>
      <c r="B14" s="4" t="inlineStr">
        <is>
          <t>57075</t>
        </is>
      </c>
      <c r="C14" s="4" t="inlineStr">
        <is>
          <t xml:space="preserve"> </t>
        </is>
      </c>
    </row>
    <row r="15">
      <c r="A15" s="4" t="inlineStr">
        <is>
          <t>City Area Code</t>
        </is>
      </c>
      <c r="B15" s="4" t="inlineStr">
        <is>
          <t>(605)</t>
        </is>
      </c>
      <c r="C15" s="4" t="inlineStr">
        <is>
          <t xml:space="preserve"> </t>
        </is>
      </c>
    </row>
    <row r="16">
      <c r="A16" s="4" t="inlineStr">
        <is>
          <t>Local Phone Number</t>
        </is>
      </c>
      <c r="B16" s="4" t="inlineStr">
        <is>
          <t>483-2676</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Common Stock, Shares Outstanding</t>
        </is>
      </c>
      <c r="B20" s="4" t="inlineStr">
        <is>
          <t xml:space="preserve"> </t>
        </is>
      </c>
      <c r="C20" s="5" t="n">
        <v>29620000</v>
      </c>
    </row>
    <row r="21">
      <c r="A21" s="4" t="inlineStr">
        <is>
          <t>Entity Central Index Key</t>
        </is>
      </c>
      <c r="B21" s="4" t="inlineStr">
        <is>
          <t>0001156174</t>
        </is>
      </c>
      <c r="C21" s="4" t="inlineStr">
        <is>
          <t xml:space="preserve"> </t>
        </is>
      </c>
    </row>
    <row r="22">
      <c r="A22" s="4" t="inlineStr">
        <is>
          <t>Current Fiscal Year End Date</t>
        </is>
      </c>
      <c r="B22" s="4" t="inlineStr">
        <is>
          <t>--12-31</t>
        </is>
      </c>
      <c r="C22" s="4" t="inlineStr">
        <is>
          <t xml:space="preserve"> </t>
        </is>
      </c>
    </row>
    <row r="23">
      <c r="A23" s="4" t="inlineStr">
        <is>
          <t>Document Fiscal Year Focus</t>
        </is>
      </c>
      <c r="B23" s="4" t="inlineStr">
        <is>
          <t>2022</t>
        </is>
      </c>
      <c r="C23" s="4" t="inlineStr">
        <is>
          <t xml:space="preserve"> </t>
        </is>
      </c>
    </row>
    <row r="24">
      <c r="A24" s="4" t="inlineStr">
        <is>
          <t>Document Fiscal Period Focus</t>
        </is>
      </c>
      <c r="B24" s="4" t="inlineStr">
        <is>
          <t>Q3</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Shell Company</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INVENTORY Inventory consisted of the following as of June 30, 2023 and December 31, 2022: June 30, 2023 December 31, 2022* Raw materials $ 14,464,702 $ 12,397,256 Finished goods 1,794,888 10,050,394 Work in process 1,744,629 1,353,715 Parts inventory 1,708,896 1,994,346 $ 19,713,115 $ 25,795,711 *Derived from audi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t>
        </is>
      </c>
      <c r="B4" s="4" t="inlineStr">
        <is>
          <t xml:space="preserve">INVESTMENTS Dakota Ethanol has a 5% investment interest in the Company’s ethanol marketer, Renewable Products Marketing Group, LLC ("RPMG"). The net income, which is reported in the Company’s income statement for RPMG, is based on RPMG’s March 31, 2023 unaudited interim results. The carrying amount of the Company’s investment was approximately $2,362,000 and $2,286,000 as of June 30, 2023 and December 31, 2022, respectively. Dakota Ethanol has a 10% investment interest in Lawrenceville Tanks, LLC ("LT"), a partnership which operates an ethanol storage terminal in Georgia. The net income, which is reported in the Company’s income statement for LT, is based on LT’s June 30, 2023 unaudited interim results. The carrying amount of the Company’s investment was approximately $369,000 and $216,000 as of June 30, 2023 and December 31, 2022, respectively. Lake Area Corn Processors has a 10% investment interest in Guardian Hankinson, LLC ("GH"), a partnership which operates an ethanol plant in North Dakota. The net income, which is reported in the Company’s income statement for GH, is based on GH’s June 30, 2023 unaudited interim results. The carrying amount of the Company’s investment was approximately $1,918,000 and $1,870,000 as of June 30, 2023 and December 31, 2022, respectively. Lake Area Corn Processors has a 17% investment interest in Guardian Energy Management, LLC ("GEM"), a partnership to provide management services to ethanol plants. The net income, which is reported in the Company’s income statement for GEM, is based on GEM’s June 30, 2023 unaudited interim results. The carrying amount of the Company’s investment was approximately $92,000 as of June 30, 2023 and December 31, 2022. Lake Area Corn Processors has a 12% investment interest in Ring-neck Energy and Feeds, LLC ("REF"), a partnership which operates an ethanol plant in South Dakota. The net income, which is reported in the Company’s income statement for REF, is based on REF’s June 30, 2023 unaudited interim results. The carrying amount of the Company’s investment was approximately $13,577,000 and $13,227,000 as of June 30, 2023 and December 31, 2022, respectively. The carrying amount of the investment exceeds the underlying equity in net assets by approximately $913,000. The excess is comprised of a basis adjustment of approximately $375,000 and capitalized interest of $538,000. The excess is amortized over 20 years from May 2019, the time the plant became operational. Condensed, combined unaudited financial information of the Company’s investments in RPMG, LT, GH, GEM and REF are as follows: Balance Sheet June 30, 2023 December 31, 2022 Current Assets $ 382,458,204 $ 376,111,612 Other Assets 158,767,688 160,018,056 Current Liabilities 323,130,599 334,797,023 Long-term Liabilities 31,487,715 36,462,751 Members' Equity 186,607,578 164,869,892 Three Months Ended Income Statement June 30, 2023 June 30, 2022 Revenue $ 186,556,116 $ 199,014,887 Gross Profit 23,270,276 23,018,114 Net Income 15,648,305 22,690,539 Six Months Ended Income Statement June 30, 2023 June 30, 2022 Revenue $ 353,515,585 $ 373,552,223 Gross Profit 38,712,106 30,112,849 Net Income 23,107,079 22,350,300 The following table shows the condensed financial information of Guardian Energy Hankinson; an investment which represents greater than 10% of the Company's income as of June 30, 2023. Balance Sheet June 30, 2023 December 31, 2022 Current Assets $ 38,075,918 $ 35,429,047 Other Assets 38,556,026 41,806,802 Current Liabilities 48,148,852 49,708,032 Long-term Liabilities 9,303,828 8,829,302 Members' Equity 19,179,264 18,698,514 Three Months Ended Income Statement June 30, 2023 June 30, 2022 Revenue $ 115,885,199 $ 129,086,443 Gross Profit 10,271,094 12,517,381 Net Income 8,473,381 17,934,167 Six Months Ended Income Statement June 30, 2023 June 30, 2022 Revenue $ 228,821,997 $ 238,485,185 Gross Profit 15,610,468 12,887,625 Net Income 12,480,750 17,483,177 The following table shows the condensed financial information of Ring-neck Energy &amp; Feed; an investment which represents greater than 10% of the Company's assets as of June 30, 2023. Balance Sheet June 30, 2023 December 31, 2022 Current Assets $ 30,638,223 $ 46,040,175 Other Assets 118,534,772 116,200,396 Current Liabilities 20,129,739 30,950,092 Long-term Liabilities 22,183,887 27,633,449 Members' Equity 106,859,369 103,657,030 Three Months Ended Income Statement June 30, 2023 June 30, 2022 Revenue $ 66,075,829 $ 65,555,997 Gross Profit 9,974,439 7,496,411 Net Income 5,288,091 3,647,393 Six Months Ended Income Statement June 30, 2023 June 30, 2022 Revenue $ 115,760,486 $ 126,285,582 Gross Profit 17,173,135 11,285,046 Net Income 7,549,266 2,626,166 The Company recorded equity in net income of approximately $2,456,956 and $2,226,795 from our investments for the six months ended June 30, 2023, and 2022, respectively. The Company recorded equity in net income of approximately $1,593,161 and $2,228,338 from our investments for the three months ended June 30, 2023,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Operating Note</t>
        </is>
      </c>
      <c r="B1" s="2" t="inlineStr">
        <is>
          <t>6 Months Ended</t>
        </is>
      </c>
    </row>
    <row r="2">
      <c r="B2" s="2" t="inlineStr">
        <is>
          <t>Jun. 30, 2023</t>
        </is>
      </c>
    </row>
    <row r="3">
      <c r="A3" s="3" t="inlineStr">
        <is>
          <t>Short Term Note Payable [Abstract]</t>
        </is>
      </c>
      <c r="B3" s="4" t="inlineStr">
        <is>
          <t xml:space="preserve"> </t>
        </is>
      </c>
    </row>
    <row r="4">
      <c r="A4" s="4" t="inlineStr">
        <is>
          <t>Revolving Operating Note</t>
        </is>
      </c>
      <c r="B4" s="4" t="inlineStr">
        <is>
          <t>REVOLVING PROMISSORY  NOTEDakota Ethanol has a revolving promissory note with Farm Credit Services of America (FCSA) in the amount up to $2,000,000 or the amount available in accordance with the borrowing base calculation, whichever is less.  There is a non-use fee of 0.25% per annum on the unused portion of the $2,000,000 availability.  The note is collateralized by substantially all assets of the Company.  The note expires on November 1, 2023.  Interest on the outstanding principal balance will accrue at 305 basis points above the Secured Overnight Financing 30-day Average Rate ("SOFR 30").  The interest rate is not subject to a floor.  The rate was 8.05% at June 30, 2023.  On June 30, 2023, Dakota Ethanol had $0 outstanding and $2,000,000 available to be drawn on the revolving promissory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complies with the fair value measurements and disclosures standard, which defines fair value, establishes a framework for measuring fair value, and expands disclosure for those assets and liabilities carried on the balance sheet on a fair value basis. 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 Level 1 uses quoted market prices in active markets for identical assets or liabilities. Level 2 uses observable market based inputs or unobservable inputs that are corroborated by market data. Level 3 uses unobservable inputs that are not corroborated by market data. A description of the valuation methodologies used for instruments measured at fair value, as well as the general classification of such instruments pursuant to the valuation hierarchy, is set forth below. Derivative financial instruments . Commodity future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hicago Board of Trade ("CBOT") and New York Mercantile Exchange ("NYMEX") markets. Over-the-counter commodity options contracts are reported at fair value utilizing Level 2 inputs. For these contracts, the Company obtains fair value measurements from an independent pricing service. The fair value measurements consider observable data that may include dealer quotes and live trading levels from the over-the-counter markets. Forward purchase contracts are reported at fair value utilizing Level 2 inputs. For these contracts, the Company obtains fair value measurements from local grain terminal bid values. The fair value measurements consider observable data that may include live trading bids from local elevators and processing plants which are based off the CBOT markets. The following table summarizes financial assets and financial liabilities measured at fair value on a recurring basis as of June 30, 2023 and December 31, 2022 segregated by the level of the valuation inputs within the fair value hierarchy utilized to measure fair value: Total Level 1 Level 2 Level 3 June 30, 2023 Assets: Derivative financial instruments, futures and options contracts $ 4,422,800 $ 4,422,800 $ — $ — Forward contracts $ — $ — $ — $ — Liabilities: Derivative financial instruments, futures and options contracts $ — $ — $ — $ — Forward contracts $ 7,148,676 $ — $ 7,148,676 $ — December 31, 2022* Assets: Derivative financial instruments, futures and options contracts $ 252,450 $ 252,450 $ — $ — Forward contracts $ 922,181 $ — $ 922,181 $ — Liabilities: Derivative financial instruments, futures and options contracts $ 395,300 $ 395,300 $ — $ — Forward contracts $ 435,053 $ — $ 435,053 $ — *Derived from audited financial statements. During the six months ended June 30, 2023, the Company did not make any changes between Level 1 and Level 2 assets and liabilities. As of June 30, 2023 and December 31, 2022, the Company did not have any Level 3 assets or liabilitie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were not significant at June 30, 2023 and December 31, 2022. Disclosure requirements for fair value of financial instrument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Company believes the carrying amount of cash and cash equivalents (level 1), accounts receivable (level 2), accounts payable and accruals (level 2) and short-term debt (level 2) approximates fair value. The carrying amount of long-term obligations (level 3) at June 30, 2023 of $3,001,000 had an estimated fair value of approximately $3,001,000 based on estimated interest rates for comparable debt. The carrying amount of long-term obligations at December 31, 2022 of $4,001,000 had an estimated fair value of approximately $4,00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Dakota Ethanol has a 5% interest in RPMG, and Dakota Ethanol has entered into marketing agreements for the exclusive rights to market, sell and distribute the entire ethanol, dried distillers grains and corn oil inventories produced by Dakota Ethanol. The marketing fees are included in net revenues. The Company also purchases denaturant from RPMG. Revenues and marketing fees related to the agreements as well as denaturant purchases are as follows: Three Months Ended June 30, Six Months Ended June 30, 2023 2022 2023 2022 Revenues ethanol $ 57,489,031 $ 57,648,554 $ 115,957,781 $ 105,930,583 Revenues distillers dried grains 3,191,191 4,023,026 6,111,336 7,384,181 Revenues corn oil 3,736,026 4,963,592 8,580,237 9,098,200 Marketing fees ethanol 64,851 76,131 129,702 152,265 Marketing fees distillers dried grains 14,128 15,762 25,517 32,681 Marketing fees corn oil 14,632 14,122 30,935 28,433 Denaturant purchases 464,215 632,524 999,996 1,318,644 June 30, 2023 December 31, 2022* Amounts due to RPMG $ 43,366 $ 123,573 *Derived from audited financial statements. The Company purchased corn and services from members of its Board of Managers that farm and operate local businesses. Corn purchases from these related parties during the six months ended June 30, 2023 and 2022 totaled approximately $1,460,000 and $1,882,000, respectively. Corn purchases from these related parties during the three months ended June 30, 2023 and 2022 totaled approximately $1,175,000 and $1,037,000, respectively. As of June 30, 2023 and December 31, 2022, the Company had no outstanding obligations to these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Disclosure</t>
        </is>
      </c>
      <c r="B4" s="4" t="inlineStr">
        <is>
          <t>COMMITMENTS, CONTINGENCIES AND AGREEMENTS Agreements On June 24, 2022, Dakota Ethanol, LLC, entered into the Precedent Agreement West Leg 2023 Expansion between Northern Natural Gas Company and the Dakota Ethanol (the "West Leg Agreement"). Pursuant to the West Leg Agreement, Dakota Ethanol will receive additional firm commitment natural gas transportation services. In order to secure these firm commitment natural gas transportation services, Dakota Ethanol agrees to pay Northern Natural Gas Company a contribution to the cost of constructing certain additional natural gas pipeline and storage facilities. Dakota Ethanol's contribution is estimated to be $8,890,000, which has been paid in its entirety as of March 31, 2023. For a period of five years beginning on November 1, 2023, Dakota Ethanol is entitled to a firm natural gas commitment of 7,000 decatherms per day during the winter months (between November 1 and March 31 each year), and firm commitment of 4,340 decatherms per day during the summer months. The payments to Northern Natural Gas are included in other assets on the consolidated balance sheet. From time to time in the normal course of business, the Company can be subject to litigation based on its operations. There is no current litigation nor any litigation that is considered probable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Goodwill and Intangible Assets Disclosure [Text Block]</t>
        </is>
      </c>
      <c r="B4" s="4" t="inlineStr">
        <is>
          <t>Goodwill Annually, as well as when an event triggering impairment may have occurred, the Company performs an impairment test on goodwill, which compares the fair value of the reporting unit with its carrying amount. An impairment charge is recognized, if necessary, for the amount by which the carrying value exceeds the fair value up to the amount of the goodwill attributed to the reporting unit. The Company performs the annual analysis as of December 31 of each fiscal year. The Company determined that there was no impairment of goodwill at December 31, 2022 or through June 30, 2023 on the basis that no triggering events were noted.</t>
        </is>
      </c>
    </row>
    <row r="5">
      <c r="A5" s="4" t="inlineStr">
        <is>
          <t>Principles of Consolidation</t>
        </is>
      </c>
      <c r="B5" s="4" t="inlineStr">
        <is>
          <t>Principles of Consolidation The consolidated financial statements of the Company include the accounts of its wholly owned subsidiary, Dakota Ethanol. All significant inter-company transactions and balances have been eliminated in consolidation.</t>
        </is>
      </c>
    </row>
    <row r="6">
      <c r="A6" s="4" t="inlineStr">
        <is>
          <t>Revenue Recognition</t>
        </is>
      </c>
      <c r="B6" s="4" t="inlineStr">
        <is>
          <t>Revenue Recognition ASC Topic 606, Revenue from Contracts with Customers requires the Company to recognize revenue to depict the transfer of promised goods or services to customers in an amount that reflects the consideration to which the entity expects to be entitled in exchange for those goods or services. The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one point in time, as more thoroughly described below. The Company's contracts with customers generally have one performance obligation and a contract duration of one year or les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Generally, ethanol and related products are shipped FOB shipping point and control of the goods transfers to customers when the goods are loaded into trucks or when rail cars are shipped. Consideration is based on predetermined contractual prices or on current market prices. • sales of ethanol • sales of distillers grains • sales of distillers corn oil Disaggregation of revenue: All revenue recognized in the income statement is considered to be revenue from contracts with customers. The following table depicts the disaggregation of revenue according to product line: Three Months Ended June 30 Six Months Ended June 30, 2023 2022 2023 2022 Revenues ethanol $ 57,424,180 $ 57,572,423 $ 115,828,049 $ 105,778,318 Revenues distillers grains 13,033,674 12,915,406 27,643,003 25,040,108 Revenues distillers corn oil 3,721,393 4,949,470 8,549,301 9,069,766 $ 74,179,247 $ 75,437,299 $ 152,020,353 $ 139,888,192 Contract assets and contract liabilities: The Company receives payments from customers based on contractual billing schedules and accounts receivable are recorded when the right to consideration becomes unconditional. Contract liabilities include payments received in advance of performance under the contract, and are realized with the associated revenue recognized under the contract. The Company has no significant contract assets or contract liabilities from contracts with customers at June 30, 2023 and December 31, 2022.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fulfillment activities, and accordingly, the costs are accrued for when the related revenue is recognized.</t>
        </is>
      </c>
    </row>
    <row r="7">
      <c r="A7" s="4" t="inlineStr">
        <is>
          <t>Operating Segment</t>
        </is>
      </c>
      <c r="B7" s="4" t="inlineStr">
        <is>
          <t>Reporting Segment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six (6) operating segments that give rise to two (2) reportable segments.  See "Note 3 - Segments" in our Notes to Consolidated Financial Statements.</t>
        </is>
      </c>
    </row>
    <row r="8">
      <c r="A8" s="4" t="inlineStr">
        <is>
          <t>Cost of Revenues</t>
        </is>
      </c>
      <c r="B8" s="4" t="inlineStr">
        <is>
          <t>Costs of Revenues The primary raw materials we use to produce ethanol, distillers grains and corn oil are corn and natural gas.</t>
        </is>
      </c>
    </row>
    <row r="9">
      <c r="A9" s="4" t="inlineStr">
        <is>
          <t>Inventory Valuation</t>
        </is>
      </c>
      <c r="B9" s="4" t="inlineStr">
        <is>
          <t>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 Cash and Cash Equivalents Cash and cash equivalents consist of demand accounts and other accounts with original maturities of three months or less that provide withdrawal privileges.</t>
        </is>
      </c>
    </row>
    <row r="10">
      <c r="A10" s="4" t="inlineStr">
        <is>
          <t>Receivables and Credit Policies</t>
        </is>
      </c>
      <c r="B10" s="4" t="inlineStr">
        <is>
          <t>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t>
        </is>
      </c>
    </row>
    <row r="11">
      <c r="A11" s="4" t="inlineStr">
        <is>
          <t>Investment in commodities contracts, derivative instruments and hedging activities</t>
        </is>
      </c>
      <c r="B11" s="4" t="inlineStr">
        <is>
          <t xml:space="preserve">Investment in commodities contracts, derivative instruments and hedging activities The Company is exposed to certain risks related to its ongoing business operations including price risks on anticipated purchases of corn, natural gas, the sale of ethanol, distillers grains and distillers corn oil. The Company manages these risks by using forward, future and options derivative instruments. The Company is subject to market risk with respect to the price and availability of corn, the principal raw material the Company uses to produce ethanol and ethanol by-products. In general, unfavorable market conditions result from rising corn prices. This is especially true when market conditions do not allow us to pass along increased corn costs to our customers. The availability and price of corn are subject to wide fluctuations due to unpredictable factors such as weather conditions, farmer planting decisions, governmental policies with respect to agriculture and international trade and global demand and supply. Additionally, the crisis in Ukraine may effect the price of corn, and by extension, our business. Certain contracts that meet the definition of a derivative may be exempt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June 30, 2023, the Company was committed to purchasing approximately 6.1 million bushels of corn on a forward contract basis with an average price of $6.16 per bushel. These corn purchases represent approximately 18% of our projected plant corn usage for the next 12 months.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June 30, 2023, the Company is committed to purchasing approximately 1,304,000 MMBtus of natural gas with an average price of $3.65 per MMBtu. The Company accounts for these transactions as normal purchases, and accordingly, does not mark these transactions to market. The natural gas purchase contracts represent approximately 62% of the annual plant requirements.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June 30, 2023, the Company was committed to selling approximately 40,000 dry equivalent tons of distillers grains with an average price of $206 per ton. The Company accounts for these transactions as normal sales, and accordingly, does not mark these transactions to market. The distillers grains sales represent approximately 18%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e price is fixed and the time the distillers corn oil is delivered. At June 30, 2023, the Company was committed to selling approximately 2.7 million pounds of distillers corn oil with an average price of $0.60 per pound. The Company accounts for these transactions as normal sales, and accordingly, does not mark these transactions to market. The distillers corn oil sales represent approximately 8% of the projected annual plant production. The Company did not have any firm-priced sales commitments for ethanol as of June 30, 2023. The Company enters into short-term forward, option and futures contracts for corn and natural gas as a means of managing exposure to changes in commodity and energy prices. All of the Company's derivatives are designated as non-hedge derivatives, and accordingly are recorded at fair value with changes in fair value recognized in net income, or a normal purchase, normal sale exemption is elected. Although the contracts are considered economic hedges of specified risks, they are not designated and accounted for as hedging instruments. As part of our trading activity, the Company uses futures and option contracts offered through regulated commodity exchanges to reduce risk of loss in the market value of inventories and purchase commitments. Derivatives not designated as hedging instruments at June 30, 2023 and December 31, 2022 were as follows: Balance Sheet Classification June 30, 2023 December 31, 2022* Corn forward contracts in gain position $ — $ 922,181 Futures contracts in gain position 4,422,800 252,450 Futures contracts in loss position — (395,300) Total forward, futures and options contracts 4,422,800 779,331 Cash held by broker 41,424 2,077,108 Current Assets $ 4,464,224 $ 2,856,439 Corn forward contracts in loss position Current Liabilities $ (7,148,676) $ (435,053) *Derived from audited financial statements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Gains and losses related to derivative contracts related to corn and natural gas are included as a component of costs of revenues. Statement of Operations Three Months Ended June 30, Classification 2023 2022 Net realized and unrealized gains (losses) related to purchase contracts: Futures contracts Cost of Revenues $ 3,912,630 $ 3,157,895 Forward contracts Cost of Revenues (9,001,801) (2,816,323) Statement of Operations Six Months Ended June 30, Classification 2023 2022 Net realized and unrealized gains (losses) related to purchase contracts: Futures contracts Cost of Revenues $ 5,230,285 $ (5,402,629) Forward contracts Cost of Revenues (11,097,676) 1,390,873 </t>
        </is>
      </c>
    </row>
    <row r="12">
      <c r="A12" s="4" t="inlineStr">
        <is>
          <t>Investments</t>
        </is>
      </c>
      <c r="B12" s="4" t="inlineStr">
        <is>
          <t>Investments The Company has investment interests in five companies in related industries. All of these interests are at ownership shares less than 20%.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the most recent reliable data.</t>
        </is>
      </c>
    </row>
    <row r="13">
      <c r="A13" s="4" t="inlineStr">
        <is>
          <t>Use of Estimates</t>
        </is>
      </c>
      <c r="B13" s="4" t="inlineStr">
        <is>
          <t>Use of EstimatesThe preparation of financial statements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goodwill and fixed asset impairment evaluation</t>
        </is>
      </c>
    </row>
    <row r="14">
      <c r="A14" s="4" t="inlineStr">
        <is>
          <t>Concentration Risk, Credit Risk, Policy [Policy Text Block]</t>
        </is>
      </c>
      <c r="B14" s="4" t="inlineStr">
        <is>
          <t>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hree months ended June 30, 2023, ethanol sales averaged approximately 77% of total revenues, while approximately 18% of revenues were generated from the sale of distillers grains and 5% of revenues were generated from the sale of corn oil. For the six months ended June 30, 2023, ethanol sales averaged approximately 76% of total revenues, while approximately 18% of revenues were generated from the sale of distiller grains and 6% of revenues were generated from the sale of corn oil. The Company's operating and financial performance is largely driven by the prices at which it sells ethanol and the net expense of corn. The price of ethanol is influenced by factors such as supply and demand, weather, unleaded gasoline and the petroleum markets, government programs, global political or economic issues, including but not limited to, the war in Ukraine including sanctions associated therewith, shortages, export prices, crude oil prices, currency valuations and government policies in the United States and around the world, over which we have no control. Excess ethanol supply in the market, in particular, puts downward pressure on the price of ethanol. The Company's largest cost of production is corn. The cost of corn is generally impacted by factors such as supply and demand, weather, and government programs, global political or economic issues, including but not limited to the war in Ukraine including sanctions associated therewith, or global damaging growing conditions, such as plant disease or adverse weather, including drought, increased fertilizer costs as well as global conflicts. The Company's risk management program is used to protect against the price volatility of these commod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Disaggregation of Revenue</t>
        </is>
      </c>
      <c r="B4" s="4" t="inlineStr">
        <is>
          <t xml:space="preserve">All revenue recognized in the income statement is considered to be revenue from contracts with customers. The following table depicts the disaggregation of revenue according to product line: Three Months Ended June 30 Six Months Ended June 30, 2023 2022 2023 2022 Revenues ethanol $ 57,424,180 $ 57,572,423 $ 115,828,049 $ 105,778,318 Revenues distillers grains 13,033,674 12,915,406 27,643,003 25,040,108 Revenues distillers corn oil 3,721,393 4,949,470 8,549,301 9,069,766 $ 74,179,247 $ 75,437,299 $ 152,020,353 $ 139,888,192 </t>
        </is>
      </c>
    </row>
    <row r="5">
      <c r="A5" s="4" t="inlineStr">
        <is>
          <t>Derivatives Not Designated as Hedging Instruments</t>
        </is>
      </c>
      <c r="B5" s="4" t="inlineStr">
        <is>
          <t>Derivatives not designated as hedging instruments at June 30, 2023 and December 31, 2022 were as follows: Balance Sheet Classification June 30, 2023 December 31, 2022* Corn forward contracts in gain position $ — $ 922,181 Futures contracts in gain position 4,422,800 252,450 Futures contracts in loss position — (395,300) Total forward, futures and options contracts 4,422,800 779,331 Cash held by broker 41,424 2,077,108 Current Assets $ 4,464,224 $ 2,856,439 Corn forward contracts in loss position Current Liabilities $ (7,148,676) $ (435,053) *Derived from audited financial statements</t>
        </is>
      </c>
    </row>
    <row r="6">
      <c r="A6" s="4" t="inlineStr">
        <is>
          <t>Net realized and unrealized gains (losses) related to purchase contracts</t>
        </is>
      </c>
      <c r="B6" s="4" t="inlineStr">
        <is>
          <t xml:space="preserve"> Statement of Operations Three Months Ended June 30, Classification 2023 2022 Net realized and unrealized gains (losses) related to purchase contracts: Futures contracts Cost of Revenues $ 3,912,630 $ 3,157,895 Forward contracts Cost of Revenues (9,001,801) (2,816,323) Statement of Operations Six Months Ended June 30, Classification 2023 2022 Net realized and unrealized gains (losses) related to purchase contracts: Futures contracts Cost of Revenues $ 5,230,285 $ (5,402,629) Forward contracts Cost of Revenues (11,097,676) 1,390,8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financial data for the Company's reportable segments: Three Months Ended Six Months Ended June 30, 2023 June 30, 2022 June 30, 2023 June 30, 2022 unaudited unaudited unaudited unaudited Net Sales Production $ 74,179,247 $ 75,437,299 $ 152,020,353 $ 139,888,192 Ethanol Producing Equity Method Investments 181,961,028 194,642,440 344,582,483 364,770,767 All Other 4,595,088 4,372,447 8,933,102 8,781,456 Total 260,735,363 274,452,186 505,535,938 513,440,415 Reconciliation (186,556,116) (199,014,887) (353,515,585) (373,552,223) Consolidated $ 74,179,247 $ 75,437,299 $ 152,020,353 $ 139,888,192 Gross Profit: Production $ 5,831,008 $ 8,835,660 $ 9,729,602 $ 11,528,459 Ethanol Producing Equity Method Investments 20,245,533 20,013,792 32,783,603 24,172,671 All Other 3,024,743 3,004,322 5,928,503 5,940,178 Total 29,101,284 31,853,774 48,441,708 41,641,308 Reconciliation (23,270,276) (23,018,114) (38,712,106) (30,112,849) Consolidated $ 5,831,008 $ 8,835,660 $ 9,729,602 $ 11,528,459 Net Income: Production $ 8,628,786 $ 11,122,974 $ 12,045,846 $ 12,788,173 Ethanol Producing Equity Method Investments 13,761,472 21,581,560 20,030,016 20,109,343 All Other 1,870,416 1,108,979 3,077,063 2,240,957 Total 24,260,674 33,813,513 35,152,925 35,138,473 Reconciliation (15,631,888) (22,690,539) (23,107,079) (22,350,300) Consolidated $ 8,628,786 $ 11,122,974 $ 12,045,846 $ 12,788,173 June 30, 2023 December 31, 2022 unaudited audited Total Assets Production $ 147,884,115 $ 156,406,527 Ethanol Producing Equity Method Investments 225,804,939 239,476,419 All Other 315,420,953 296,653,249 Total 689,110,007 692,536,195 Reconciliation (541,225,892) (536,129,668) Consolidated $ 147,884,115 $ 156,406,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Inventory consisted of the following as of June 30, 2023 and December 31, 2022: June 30, 2023 December 31, 2022* Raw materials $ 14,464,702 $ 12,397,256 Finished goods 1,794,888 10,050,394 Work in process 1,744,629 1,353,715 Parts inventory 1,708,896 1,994,346 $ 19,713,115 $ 25,795,711 *Derived from audi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Consolidated Balance Sheets</t>
        </is>
      </c>
      <c r="B1" s="2" t="inlineStr">
        <is>
          <t>3 Months Ended</t>
        </is>
      </c>
      <c r="C1" s="2" t="inlineStr">
        <is>
          <t>6 Months Ended</t>
        </is>
      </c>
    </row>
    <row r="2">
      <c r="B2" s="2" t="inlineStr">
        <is>
          <t>Jun. 30, 2023 USD ($) shares</t>
        </is>
      </c>
      <c r="C2" s="2" t="inlineStr">
        <is>
          <t>Jun. 30, 2023 USD ($) shares</t>
        </is>
      </c>
      <c r="D2" s="2" t="inlineStr">
        <is>
          <t>Dec. 31, 2022 USD ($)</t>
        </is>
      </c>
    </row>
    <row r="3">
      <c r="A3" s="3" t="inlineStr">
        <is>
          <t>CURRENT ASSETS</t>
        </is>
      </c>
      <c r="B3" s="4" t="inlineStr">
        <is>
          <t xml:space="preserve"> </t>
        </is>
      </c>
      <c r="C3" s="4" t="inlineStr">
        <is>
          <t xml:space="preserve"> </t>
        </is>
      </c>
      <c r="D3" s="4" t="inlineStr">
        <is>
          <t xml:space="preserve"> </t>
        </is>
      </c>
    </row>
    <row r="4">
      <c r="A4" s="4" t="inlineStr">
        <is>
          <t>Accounts receivable</t>
        </is>
      </c>
      <c r="B4" s="6" t="n">
        <v>822504</v>
      </c>
      <c r="C4" s="6" t="n">
        <v>822504</v>
      </c>
      <c r="D4" s="6" t="n">
        <v>1083258</v>
      </c>
    </row>
    <row r="5">
      <c r="A5" s="4" t="inlineStr">
        <is>
          <t>Accounts Receivable, Related Parties</t>
        </is>
      </c>
      <c r="B5" s="5" t="n">
        <v>9626414</v>
      </c>
      <c r="C5" s="5" t="n">
        <v>9626414</v>
      </c>
      <c r="D5" s="5" t="n">
        <v>1850646</v>
      </c>
    </row>
    <row r="6">
      <c r="A6" s="4" t="inlineStr">
        <is>
          <t>Inventory</t>
        </is>
      </c>
      <c r="B6" s="5" t="n">
        <v>19713115</v>
      </c>
      <c r="C6" s="5" t="n">
        <v>19713115</v>
      </c>
      <c r="D6" s="5" t="n">
        <v>25795711</v>
      </c>
    </row>
    <row r="7">
      <c r="A7" s="4" t="inlineStr">
        <is>
          <t>Derivative financial instruments</t>
        </is>
      </c>
      <c r="B7" s="5" t="n">
        <v>4464224</v>
      </c>
      <c r="C7" s="5" t="n">
        <v>4464224</v>
      </c>
      <c r="D7" s="5" t="n">
        <v>2856439</v>
      </c>
    </row>
    <row r="8">
      <c r="A8" s="4" t="inlineStr">
        <is>
          <t>Prepaid expenses</t>
        </is>
      </c>
      <c r="B8" s="5" t="n">
        <v>1684275</v>
      </c>
      <c r="C8" s="5" t="n">
        <v>1684275</v>
      </c>
      <c r="D8" s="5" t="n">
        <v>864810</v>
      </c>
    </row>
    <row r="9">
      <c r="A9" s="4" t="inlineStr">
        <is>
          <t>Total current assets</t>
        </is>
      </c>
      <c r="B9" s="5" t="n">
        <v>50312367</v>
      </c>
      <c r="C9" s="5" t="n">
        <v>50312367</v>
      </c>
      <c r="D9" s="5" t="n">
        <v>59455069</v>
      </c>
    </row>
    <row r="10">
      <c r="A10" s="3" t="inlineStr">
        <is>
          <t>PROPERTY AND EQUIPMENT</t>
        </is>
      </c>
      <c r="B10" s="4" t="inlineStr">
        <is>
          <t xml:space="preserve"> </t>
        </is>
      </c>
      <c r="C10" s="4" t="inlineStr">
        <is>
          <t xml:space="preserve"> </t>
        </is>
      </c>
      <c r="D10" s="4" t="inlineStr">
        <is>
          <t xml:space="preserve"> </t>
        </is>
      </c>
    </row>
    <row r="11">
      <c r="A11" s="4" t="inlineStr">
        <is>
          <t>Land</t>
        </is>
      </c>
      <c r="B11" s="5" t="n">
        <v>874473</v>
      </c>
      <c r="C11" s="5" t="n">
        <v>874473</v>
      </c>
      <c r="D11" s="5" t="n">
        <v>874473</v>
      </c>
    </row>
    <row r="12">
      <c r="A12" s="4" t="inlineStr">
        <is>
          <t>Land improvements</t>
        </is>
      </c>
      <c r="B12" s="5" t="n">
        <v>8763023</v>
      </c>
      <c r="C12" s="5" t="n">
        <v>8763023</v>
      </c>
      <c r="D12" s="5" t="n">
        <v>8763023</v>
      </c>
    </row>
    <row r="13">
      <c r="A13" s="4" t="inlineStr">
        <is>
          <t>Buildings</t>
        </is>
      </c>
      <c r="B13" s="5" t="n">
        <v>9316576</v>
      </c>
      <c r="C13" s="5" t="n">
        <v>9316576</v>
      </c>
      <c r="D13" s="5" t="n">
        <v>9316576</v>
      </c>
    </row>
    <row r="14">
      <c r="A14" s="4" t="inlineStr">
        <is>
          <t>Equipment</t>
        </is>
      </c>
      <c r="B14" s="5" t="n">
        <v>108127329</v>
      </c>
      <c r="C14" s="5" t="n">
        <v>108127329</v>
      </c>
      <c r="D14" s="5" t="n">
        <v>108125289</v>
      </c>
    </row>
    <row r="15">
      <c r="A15" s="4" t="inlineStr">
        <is>
          <t>Construction in progress</t>
        </is>
      </c>
      <c r="B15" s="5" t="n">
        <v>420113</v>
      </c>
      <c r="C15" s="5" t="n">
        <v>420113</v>
      </c>
      <c r="D15" s="5" t="n">
        <v>13366</v>
      </c>
    </row>
    <row r="16">
      <c r="A16" s="4" t="inlineStr">
        <is>
          <t>Gross Property and Equipment</t>
        </is>
      </c>
      <c r="B16" s="5" t="n">
        <v>127501514</v>
      </c>
      <c r="C16" s="5" t="n">
        <v>127501514</v>
      </c>
      <c r="D16" s="5" t="n">
        <v>127092727</v>
      </c>
    </row>
    <row r="17">
      <c r="A17" s="4" t="inlineStr">
        <is>
          <t>Less accumulated depreciation</t>
        </is>
      </c>
      <c r="B17" s="5" t="n">
        <v>-66389479</v>
      </c>
      <c r="C17" s="5" t="n">
        <v>-66389479</v>
      </c>
      <c r="D17" s="5" t="n">
        <v>-63611356</v>
      </c>
    </row>
    <row r="18">
      <c r="A18" s="4" t="inlineStr">
        <is>
          <t>Net property and equipment</t>
        </is>
      </c>
      <c r="B18" s="5" t="n">
        <v>61112035</v>
      </c>
      <c r="C18" s="5" t="n">
        <v>61112035</v>
      </c>
      <c r="D18" s="5" t="n">
        <v>63481371</v>
      </c>
    </row>
    <row r="19">
      <c r="A19" s="3" t="inlineStr">
        <is>
          <t>OTHER ASSETS</t>
        </is>
      </c>
      <c r="B19" s="4" t="inlineStr">
        <is>
          <t xml:space="preserve"> </t>
        </is>
      </c>
      <c r="C19" s="4" t="inlineStr">
        <is>
          <t xml:space="preserve"> </t>
        </is>
      </c>
      <c r="D19" s="4" t="inlineStr">
        <is>
          <t xml:space="preserve"> </t>
        </is>
      </c>
    </row>
    <row r="20">
      <c r="A20" s="4" t="inlineStr">
        <is>
          <t>Goodwill</t>
        </is>
      </c>
      <c r="B20" s="5" t="n">
        <v>10395766</v>
      </c>
      <c r="C20" s="5" t="n">
        <v>10395766</v>
      </c>
      <c r="D20" s="5" t="n">
        <v>10395766</v>
      </c>
    </row>
    <row r="21">
      <c r="A21" s="4" t="inlineStr">
        <is>
          <t>Investments</t>
        </is>
      </c>
      <c r="B21" s="5" t="n">
        <v>18317967</v>
      </c>
      <c r="C21" s="5" t="n">
        <v>18317967</v>
      </c>
      <c r="D21" s="5" t="n">
        <v>17691011</v>
      </c>
    </row>
    <row r="22">
      <c r="A22" s="4" t="inlineStr">
        <is>
          <t>Other</t>
        </is>
      </c>
      <c r="B22" s="5" t="n">
        <v>7745980</v>
      </c>
      <c r="C22" s="5" t="n">
        <v>7745980</v>
      </c>
      <c r="D22" s="5" t="n">
        <v>5383310</v>
      </c>
    </row>
    <row r="23">
      <c r="A23" s="4" t="inlineStr">
        <is>
          <t>Total other assets</t>
        </is>
      </c>
      <c r="B23" s="5" t="n">
        <v>36459713</v>
      </c>
      <c r="C23" s="5" t="n">
        <v>36459713</v>
      </c>
      <c r="D23" s="5" t="n">
        <v>33470087</v>
      </c>
    </row>
    <row r="24">
      <c r="A24" s="4" t="inlineStr">
        <is>
          <t>TOTAL ASSETS</t>
        </is>
      </c>
      <c r="B24" s="5" t="n">
        <v>147884115</v>
      </c>
      <c r="C24" s="5" t="n">
        <v>147884115</v>
      </c>
      <c r="D24" s="5" t="n">
        <v>156406527</v>
      </c>
    </row>
    <row r="25">
      <c r="A25" s="3" t="inlineStr">
        <is>
          <t>CURRENT LIABILITIES</t>
        </is>
      </c>
      <c r="B25" s="4" t="inlineStr">
        <is>
          <t xml:space="preserve"> </t>
        </is>
      </c>
      <c r="C25" s="4" t="inlineStr">
        <is>
          <t xml:space="preserve"> </t>
        </is>
      </c>
      <c r="D25" s="4" t="inlineStr">
        <is>
          <t xml:space="preserve"> </t>
        </is>
      </c>
    </row>
    <row r="26">
      <c r="A26" s="4" t="inlineStr">
        <is>
          <t>Outstanding checks in excess of bank balance</t>
        </is>
      </c>
      <c r="B26" s="5" t="n">
        <v>5894202</v>
      </c>
      <c r="C26" s="5" t="n">
        <v>5894202</v>
      </c>
      <c r="D26" s="5" t="n">
        <v>4200281</v>
      </c>
    </row>
    <row r="27">
      <c r="A27" s="4" t="inlineStr">
        <is>
          <t>Accounts payable</t>
        </is>
      </c>
      <c r="B27" s="5" t="n">
        <v>14329597</v>
      </c>
      <c r="C27" s="5" t="n">
        <v>14329597</v>
      </c>
      <c r="D27" s="5" t="n">
        <v>39105845</v>
      </c>
    </row>
    <row r="28">
      <c r="A28" s="4" t="inlineStr">
        <is>
          <t>Accrued liabilities</t>
        </is>
      </c>
      <c r="B28" s="5" t="n">
        <v>606654</v>
      </c>
      <c r="C28" s="5" t="n">
        <v>606654</v>
      </c>
      <c r="D28" s="5" t="n">
        <v>719113</v>
      </c>
    </row>
    <row r="29">
      <c r="A29" s="4" t="inlineStr">
        <is>
          <t>Derivative financial instruments</t>
        </is>
      </c>
      <c r="B29" s="5" t="n">
        <v>7148676</v>
      </c>
      <c r="C29" s="5" t="n">
        <v>7148676</v>
      </c>
      <c r="D29" s="5" t="n">
        <v>435053</v>
      </c>
    </row>
    <row r="30">
      <c r="A30" s="4" t="inlineStr">
        <is>
          <t>Current maturities of notes payable</t>
        </is>
      </c>
      <c r="B30" s="5" t="n">
        <v>0</v>
      </c>
      <c r="C30" s="5" t="n">
        <v>0</v>
      </c>
      <c r="D30" s="5" t="n">
        <v>1000000</v>
      </c>
    </row>
    <row r="31">
      <c r="A31" s="4" t="inlineStr">
        <is>
          <t>Total current liabilities</t>
        </is>
      </c>
      <c r="B31" s="5" t="n">
        <v>27979129</v>
      </c>
      <c r="C31" s="5" t="n">
        <v>27979129</v>
      </c>
      <c r="D31" s="5" t="n">
        <v>45460292</v>
      </c>
    </row>
    <row r="32">
      <c r="A32" s="3" t="inlineStr">
        <is>
          <t>LONG-TERM LIABILITIES</t>
        </is>
      </c>
      <c r="B32" s="4" t="inlineStr">
        <is>
          <t xml:space="preserve"> </t>
        </is>
      </c>
      <c r="C32" s="4" t="inlineStr">
        <is>
          <t xml:space="preserve"> </t>
        </is>
      </c>
      <c r="D32" s="4" t="inlineStr">
        <is>
          <t xml:space="preserve"> </t>
        </is>
      </c>
    </row>
    <row r="33">
      <c r="A33" s="4" t="inlineStr">
        <is>
          <t>Notes payable</t>
        </is>
      </c>
      <c r="B33" s="5" t="n">
        <v>2999104</v>
      </c>
      <c r="C33" s="5" t="n">
        <v>2999104</v>
      </c>
      <c r="D33" s="5" t="n">
        <v>2998229</v>
      </c>
    </row>
    <row r="34">
      <c r="A34" s="4" t="inlineStr">
        <is>
          <t>Total long-term liabilities</t>
        </is>
      </c>
      <c r="B34" s="5" t="n">
        <v>2999104</v>
      </c>
      <c r="C34" s="5" t="n">
        <v>2999104</v>
      </c>
      <c r="D34" s="5" t="n">
        <v>2998229</v>
      </c>
    </row>
    <row r="35">
      <c r="A35" s="4" t="inlineStr">
        <is>
          <t>MEMBERS' EQUITY (29,620,000 units issued and outstanding)</t>
        </is>
      </c>
      <c r="B35" s="5" t="n">
        <v>116905882</v>
      </c>
      <c r="C35" s="5" t="n">
        <v>116905882</v>
      </c>
      <c r="D35" s="5" t="n">
        <v>107948006</v>
      </c>
    </row>
    <row r="36">
      <c r="A36" s="4" t="inlineStr">
        <is>
          <t>TOTAL LIABILITIES AND MEMBERS' EQUITY</t>
        </is>
      </c>
      <c r="B36" s="5" t="n">
        <v>147884115</v>
      </c>
      <c r="C36" s="5" t="n">
        <v>147884115</v>
      </c>
      <c r="D36" s="5" t="n">
        <v>156406527</v>
      </c>
    </row>
    <row r="37">
      <c r="A37" s="4" t="inlineStr">
        <is>
          <t>Cash, Cash Equivalents, Restricted Cash, and Restricted Cash Equivalents</t>
        </is>
      </c>
      <c r="B37" s="6" t="n">
        <v>14001835</v>
      </c>
      <c r="C37" s="6" t="n">
        <v>14001835</v>
      </c>
      <c r="D37" s="6" t="n">
        <v>27004205</v>
      </c>
    </row>
    <row r="38">
      <c r="A38" s="4" t="inlineStr">
        <is>
          <t>Weighted Average Number of Limited Partnership and General Partnership Unit Outstanding, Basic and Diluted | shares</t>
        </is>
      </c>
      <c r="B38" s="5" t="n">
        <v>29620000</v>
      </c>
      <c r="C38" s="5" t="n">
        <v>29620000</v>
      </c>
      <c r="D38"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 xml:space="preserve">Condensed, combined unaudited financial information of the Company’s investments in RPMG, LT, GH, GEM and REF are as follows: Balance Sheet June 30, 2023 December 31, 2022 Current Assets $ 382,458,204 $ 376,111,612 Other Assets 158,767,688 160,018,056 Current Liabilities 323,130,599 334,797,023 Long-term Liabilities 31,487,715 36,462,751 Members' Equity 186,607,578 164,869,892 Three Months Ended Income Statement June 30, 2023 June 30, 2022 Revenue $ 186,556,116 $ 199,014,887 Gross Profit 23,270,276 23,018,114 Net Income 15,648,305 22,690,539 Six Months Ended Income Statement June 30, 2023 June 30, 2022 Revenue $ 353,515,585 $ 373,552,223 Gross Profit 38,712,106 30,112,849 Net Income 23,107,079 22,350,300 The following table shows the condensed financial information of Guardian Energy Hankinson; an investment which represents greater than 10% of the Company's income as of June 30, 2023. Balance Sheet June 30, 2023 December 31, 2022 Current Assets $ 38,075,918 $ 35,429,047 Other Assets 38,556,026 41,806,802 Current Liabilities 48,148,852 49,708,032 Long-term Liabilities 9,303,828 8,829,302 Members' Equity 19,179,264 18,698,514 Three Months Ended Income Statement June 30, 2023 June 30, 2022 Revenue $ 115,885,199 $ 129,086,443 Gross Profit 10,271,094 12,517,381 Net Income 8,473,381 17,934,167 Six Months Ended Income Statement June 30, 2023 June 30, 2022 Revenue $ 228,821,997 $ 238,485,185 Gross Profit 15,610,468 12,887,625 Net Income 12,480,750 17,483,177 Balance Sheet June 30, 2023 December 31, 2022 Current Assets $ 30,638,223 $ 46,040,175 Other Assets 118,534,772 116,200,396 Current Liabilities 20,129,739 30,950,092 Long-term Liabilities 22,183,887 27,633,449 Members' Equity 106,859,369 103,657,030 Three Months Ended Income Statement June 30, 2023 June 30, 2022 Revenue $ 66,075,829 $ 65,555,997 Gross Profit 9,974,439 7,496,411 Net Income 5,288,091 3,647,393 Six Months Ended Income Statement June 30, 2023 June 30, 2022 Revenue $ 115,760,486 $ 126,285,582 Gross Profit 17,173,135 11,285,046 Net Income 7,549,266 2,626,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The balances of the notes payable are as follows. The balances reflect the updated agreement: June 30, 2023 December 31, 2022 Term Note Payable $ 3,000,000 $ 4,000,000 Revolving Note Payable 1,000 1,000 Less unamortized debt issuance costs (1,896) (2,771) 2,999,104 3,998,229 Less current portion — (1,000,000) $ 2,999,104 $ 2,998,229 *Derived from audited financial statements</t>
        </is>
      </c>
    </row>
    <row r="5">
      <c r="A5" s="4" t="inlineStr">
        <is>
          <t>Schedule of Principal repayment and amortization of debt issuance cost</t>
        </is>
      </c>
      <c r="B5" s="4" t="inlineStr">
        <is>
          <t xml:space="preserve">Principal maturities for the remainder of the Note are estimated as follows. Periods Ending June 30, Principal 2024 $ — 2025 1,000,000 2026 2,001,000 $ 3,00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by Balance Sheet Grouping</t>
        </is>
      </c>
      <c r="B4" s="4" t="inlineStr">
        <is>
          <t xml:space="preserve">The following table summarizes financial assets and financial liabilities measured at fair value on a recurring basis as of June 30, 2023 and December 31, 2022 segregated by the level of the valuation inputs within the fair value hierarchy utilized to measure fair value: Total Level 1 Level 2 Level 3 June 30, 2023 Assets: Derivative financial instruments, futures and options contracts $ 4,422,800 $ 4,422,800 $ — $ — Forward contracts $ — $ — $ — $ — Liabilities: Derivative financial instruments, futures and options contracts $ — $ — $ — $ — Forward contracts $ 7,148,676 $ — $ 7,148,676 $ — December 31, 2022* Assets: Derivative financial instruments, futures and options contracts $ 252,450 $ 252,450 $ — $ — Forward contracts $ 922,181 $ — $ 922,181 $ — Liabilities: Derivative financial instruments, futures and options contracts $ 395,300 $ 395,300 $ — $ — Forward contracts $ 435,053 $ — $ 435,05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Revenues and marketing fees related to the agreements as well as denaturant purchases are as follows: Three Months Ended June 30, Six Months Ended June 30, 2023 2022 2023 2022 Revenues ethanol $ 57,489,031 $ 57,648,554 $ 115,957,781 $ 105,930,583 Revenues distillers dried grains 3,191,191 4,023,026 6,111,336 7,384,181 Revenues corn oil 3,736,026 4,963,592 8,580,237 9,098,200 Marketing fees ethanol 64,851 76,131 129,702 152,265 Marketing fees distillers dried grains 14,128 15,762 25,517 32,681 Marketing fees corn oil 14,632 14,122 30,935 28,433 Denaturant purchases 464,215 632,524 999,996 1,318,644 June 30, 2023 December 31, 2022* Amounts due to RPMG $ 43,366 $ 123,5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8" customWidth="1" min="2" max="2"/>
  </cols>
  <sheetData>
    <row r="1">
      <c r="A1" s="1" t="inlineStr">
        <is>
          <t>Nature of Operations (Details) gal in Millions</t>
        </is>
      </c>
      <c r="B1" s="2" t="inlineStr">
        <is>
          <t>6 Months Ended</t>
        </is>
      </c>
    </row>
    <row r="2">
      <c r="B2" s="2" t="inlineStr">
        <is>
          <t>Jun. 30, 2023 gal</t>
        </is>
      </c>
    </row>
    <row r="3">
      <c r="A3" s="3" t="inlineStr">
        <is>
          <t>Product Information [Line Items]</t>
        </is>
      </c>
      <c r="B3" s="4" t="inlineStr">
        <is>
          <t xml:space="preserve"> </t>
        </is>
      </c>
    </row>
    <row r="4">
      <c r="A4" s="4" t="inlineStr">
        <is>
          <t>Equity Method Investments, Number of Entities</t>
        </is>
      </c>
      <c r="B4" s="5" t="n">
        <v>5</v>
      </c>
    </row>
    <row r="5">
      <c r="A5" s="4" t="inlineStr">
        <is>
          <t>Product [Member] | Ethanol [Member]</t>
        </is>
      </c>
      <c r="B5" s="4" t="inlineStr">
        <is>
          <t xml:space="preserve"> </t>
        </is>
      </c>
    </row>
    <row r="6">
      <c r="A6" s="3" t="inlineStr">
        <is>
          <t>Product Information [Line Items]</t>
        </is>
      </c>
      <c r="B6" s="4" t="inlineStr">
        <is>
          <t xml:space="preserve"> </t>
        </is>
      </c>
    </row>
    <row r="7">
      <c r="A7" s="4" t="inlineStr">
        <is>
          <t>Annual production capacity</t>
        </is>
      </c>
      <c r="B7" s="5" t="n">
        <v>1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from customer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Including Assessed Tax</t>
        </is>
      </c>
      <c r="B4" s="6" t="n">
        <v>74179247</v>
      </c>
      <c r="C4" s="6" t="n">
        <v>75437299</v>
      </c>
      <c r="D4" s="6" t="n">
        <v>152020353</v>
      </c>
      <c r="E4" s="6" t="n">
        <v>139888192</v>
      </c>
      <c r="F4" s="4" t="inlineStr">
        <is>
          <t xml:space="preserve"> </t>
        </is>
      </c>
    </row>
    <row r="5">
      <c r="A5" s="4" t="inlineStr">
        <is>
          <t>Contract with Customer, Liability</t>
        </is>
      </c>
      <c r="B5" s="5" t="n">
        <v>0</v>
      </c>
      <c r="C5" s="4" t="inlineStr">
        <is>
          <t xml:space="preserve"> </t>
        </is>
      </c>
      <c r="D5" s="5" t="n">
        <v>0</v>
      </c>
      <c r="E5" s="4" t="inlineStr">
        <is>
          <t xml:space="preserve"> </t>
        </is>
      </c>
      <c r="F5" s="6" t="n">
        <v>0</v>
      </c>
    </row>
    <row r="6">
      <c r="A6" s="4" t="inlineStr">
        <is>
          <t>Ethano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ntract with Customer, Including Assessed Tax</t>
        </is>
      </c>
      <c r="B8" s="5" t="n">
        <v>57424180</v>
      </c>
      <c r="C8" s="5" t="n">
        <v>57572423</v>
      </c>
      <c r="D8" s="5" t="n">
        <v>115828049</v>
      </c>
      <c r="E8" s="5" t="n">
        <v>105778318</v>
      </c>
      <c r="F8" s="4" t="inlineStr">
        <is>
          <t xml:space="preserve"> </t>
        </is>
      </c>
    </row>
    <row r="9">
      <c r="A9" s="4" t="inlineStr">
        <is>
          <t>Distillers Grai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Including Assessed Tax</t>
        </is>
      </c>
      <c r="B11" s="5" t="n">
        <v>13033674</v>
      </c>
      <c r="C11" s="5" t="n">
        <v>12915406</v>
      </c>
      <c r="D11" s="5" t="n">
        <v>27643003</v>
      </c>
      <c r="E11" s="5" t="n">
        <v>25040108</v>
      </c>
      <c r="F11" s="4" t="inlineStr">
        <is>
          <t xml:space="preserve"> </t>
        </is>
      </c>
    </row>
    <row r="12">
      <c r="A12" s="4" t="inlineStr">
        <is>
          <t>Corn Oi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Including Assessed Tax</t>
        </is>
      </c>
      <c r="B14" s="6" t="n">
        <v>3721393</v>
      </c>
      <c r="C14" s="6" t="n">
        <v>4949470</v>
      </c>
      <c r="D14" s="6" t="n">
        <v>8549301</v>
      </c>
      <c r="E14" s="6" t="n">
        <v>9069766</v>
      </c>
      <c r="F14"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eivables and Credit Policies (Details) - USD ($)</t>
        </is>
      </c>
      <c r="B1" s="2" t="inlineStr">
        <is>
          <t>3 Months Ended</t>
        </is>
      </c>
    </row>
    <row r="2">
      <c r="B2" s="2" t="inlineStr">
        <is>
          <t>Jun. 30, 2023</t>
        </is>
      </c>
      <c r="C2" s="2" t="inlineStr">
        <is>
          <t>Dec. 31, 2022</t>
        </is>
      </c>
    </row>
    <row r="3">
      <c r="A3" s="3" t="inlineStr">
        <is>
          <t>Receivables [Abstract]</t>
        </is>
      </c>
      <c r="B3" s="4" t="inlineStr">
        <is>
          <t xml:space="preserve"> </t>
        </is>
      </c>
      <c r="C3" s="4" t="inlineStr">
        <is>
          <t xml:space="preserve"> </t>
        </is>
      </c>
    </row>
    <row r="4">
      <c r="A4" s="4" t="inlineStr">
        <is>
          <t>Payment term</t>
        </is>
      </c>
      <c r="B4" s="4" t="inlineStr">
        <is>
          <t>15 days</t>
        </is>
      </c>
      <c r="C4" s="4" t="inlineStr">
        <is>
          <t xml:space="preserve"> </t>
        </is>
      </c>
    </row>
    <row r="5">
      <c r="A5" s="4" t="inlineStr">
        <is>
          <t>Payment term before interest is applied</t>
        </is>
      </c>
      <c r="B5" s="4" t="inlineStr">
        <is>
          <t>30 days</t>
        </is>
      </c>
      <c r="C5" s="4" t="inlineStr">
        <is>
          <t xml:space="preserve"> </t>
        </is>
      </c>
    </row>
    <row r="6">
      <c r="A6" s="4" t="inlineStr">
        <is>
          <t>Trade Receivable, Unpaid Balance, Interest Rate</t>
        </is>
      </c>
      <c r="B6" s="8" t="n">
        <v>0.015</v>
      </c>
      <c r="C6" s="4" t="inlineStr">
        <is>
          <t xml:space="preserve"> </t>
        </is>
      </c>
    </row>
    <row r="7">
      <c r="A7" s="4" t="inlineStr">
        <is>
          <t>SEC Schedule, 12-09, Valuation Allowances and Reserves, Amount</t>
        </is>
      </c>
      <c r="B7" s="6" t="n">
        <v>0</v>
      </c>
      <c r="C7"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ummary of Significant Accounting Policies - Derivative Instruments - Balance Sheet (Details) bu in Millions</t>
        </is>
      </c>
      <c r="B1" s="2" t="inlineStr">
        <is>
          <t>Jun. 30, 2023 USD ($) bu T MMBTU</t>
        </is>
      </c>
      <c r="C1" s="2" t="inlineStr">
        <is>
          <t>Dec. 31, 2022 USD ($)</t>
        </is>
      </c>
    </row>
    <row r="2">
      <c r="A2" s="3" t="inlineStr">
        <is>
          <t>Derivatives, Fair Value [Line Items]</t>
        </is>
      </c>
      <c r="B2" s="4" t="inlineStr">
        <is>
          <t xml:space="preserve"> </t>
        </is>
      </c>
      <c r="C2" s="4" t="inlineStr">
        <is>
          <t xml:space="preserve"> </t>
        </is>
      </c>
    </row>
    <row r="3">
      <c r="A3" s="4" t="inlineStr">
        <is>
          <t>Derivative Instruments and Hedges, Assets</t>
        </is>
      </c>
      <c r="B3" s="6" t="n">
        <v>4464224</v>
      </c>
      <c r="C3" s="6" t="n">
        <v>2856439</v>
      </c>
    </row>
    <row r="4">
      <c r="A4" s="4" t="inlineStr">
        <is>
          <t>Derivative Instruments and Hedges, Liabilities</t>
        </is>
      </c>
      <c r="B4" s="5" t="n">
        <v>7148676</v>
      </c>
      <c r="C4" s="5" t="n">
        <v>435053</v>
      </c>
    </row>
    <row r="5">
      <c r="A5" s="4" t="inlineStr">
        <is>
          <t>Not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current</t>
        </is>
      </c>
      <c r="B7" s="5" t="n">
        <v>4422800</v>
      </c>
      <c r="C7" s="5" t="n">
        <v>779331</v>
      </c>
    </row>
    <row r="8">
      <c r="A8" s="4" t="inlineStr">
        <is>
          <t>Current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ash held by broker</t>
        </is>
      </c>
      <c r="B10" s="5" t="n">
        <v>41424</v>
      </c>
      <c r="C10" s="5" t="n">
        <v>2077108</v>
      </c>
    </row>
    <row r="11">
      <c r="A11" s="4" t="inlineStr">
        <is>
          <t>Current Assets [Member] | Not 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Instruments and Hedges, Assets</t>
        </is>
      </c>
      <c r="B13" s="5" t="n">
        <v>4464224</v>
      </c>
      <c r="C13" s="5" t="n">
        <v>2856439</v>
      </c>
    </row>
    <row r="14">
      <c r="A14" s="4" t="inlineStr">
        <is>
          <t>Derivative Instruments and Hedges, Liabilities</t>
        </is>
      </c>
      <c r="B14" s="5" t="n">
        <v>0</v>
      </c>
      <c r="C14" s="5" t="n">
        <v>-922181</v>
      </c>
    </row>
    <row r="15">
      <c r="A15" s="4" t="inlineStr">
        <is>
          <t>Other Current Liabilities [Member] | Not Designated as Hedging Instrument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Instruments and Hedges, Liabilities</t>
        </is>
      </c>
      <c r="B17" s="6" t="n">
        <v>7148676</v>
      </c>
      <c r="C17" s="5" t="n">
        <v>435053</v>
      </c>
    </row>
    <row r="18">
      <c r="A18" s="4" t="inlineStr">
        <is>
          <t>Corn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umber of instruments held | bu</t>
        </is>
      </c>
      <c r="B20" s="9" t="n">
        <v>6.1</v>
      </c>
      <c r="C20" s="4" t="inlineStr">
        <is>
          <t xml:space="preserve"> </t>
        </is>
      </c>
    </row>
    <row r="21">
      <c r="A21" s="4" t="inlineStr">
        <is>
          <t>Purchase Commitment, Per unit</t>
        </is>
      </c>
      <c r="B21" s="7" t="n">
        <v>6.16</v>
      </c>
      <c r="C21" s="4" t="inlineStr">
        <is>
          <t xml:space="preserve"> </t>
        </is>
      </c>
    </row>
    <row r="22">
      <c r="A22" s="4" t="inlineStr">
        <is>
          <t>Natural Ga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umber of instruments held | MMBTU</t>
        </is>
      </c>
      <c r="B24" s="5" t="n">
        <v>1304000</v>
      </c>
      <c r="C24" s="4" t="inlineStr">
        <is>
          <t xml:space="preserve"> </t>
        </is>
      </c>
    </row>
    <row r="25">
      <c r="A25" s="4" t="inlineStr">
        <is>
          <t>Purchase Commitment, Per unit</t>
        </is>
      </c>
      <c r="B25" s="7" t="n">
        <v>3.65</v>
      </c>
      <c r="C25" s="4" t="inlineStr">
        <is>
          <t xml:space="preserve"> </t>
        </is>
      </c>
    </row>
    <row r="26">
      <c r="A26" s="4" t="inlineStr">
        <is>
          <t>Percent of required need, coverage</t>
        </is>
      </c>
      <c r="B26" s="10" t="n">
        <v>0.62</v>
      </c>
      <c r="C26" s="4" t="inlineStr">
        <is>
          <t xml:space="preserve"> </t>
        </is>
      </c>
    </row>
    <row r="27">
      <c r="A27" s="4" t="inlineStr">
        <is>
          <t>Distillers Grain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Purchase Commitment, Per unit</t>
        </is>
      </c>
      <c r="B29" s="6" t="n">
        <v>206</v>
      </c>
      <c r="C29" s="4" t="inlineStr">
        <is>
          <t xml:space="preserve"> </t>
        </is>
      </c>
    </row>
    <row r="30">
      <c r="A30" s="4" t="inlineStr">
        <is>
          <t>Percent of required need, coverage</t>
        </is>
      </c>
      <c r="B30" s="10" t="n">
        <v>0.18</v>
      </c>
      <c r="C30" s="4" t="inlineStr">
        <is>
          <t xml:space="preserve"> </t>
        </is>
      </c>
    </row>
    <row r="31">
      <c r="A31" s="4" t="inlineStr">
        <is>
          <t>Corn Oil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Purchase Commitment, Per unit</t>
        </is>
      </c>
      <c r="B33" s="7" t="n">
        <v>0.6</v>
      </c>
      <c r="C33" s="4" t="inlineStr">
        <is>
          <t xml:space="preserve"> </t>
        </is>
      </c>
    </row>
    <row r="34">
      <c r="A34" s="4" t="inlineStr">
        <is>
          <t>Distillers Grain [Domain]</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umber of instruments held | T</t>
        </is>
      </c>
      <c r="B36" s="5" t="n">
        <v>40000</v>
      </c>
      <c r="C36" s="4" t="inlineStr">
        <is>
          <t xml:space="preserve"> </t>
        </is>
      </c>
    </row>
    <row r="37">
      <c r="A37" s="4" t="inlineStr">
        <is>
          <t>Distillers Corn Oil [Domain]</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umber of instruments held | bu</t>
        </is>
      </c>
      <c r="B39" s="9" t="n">
        <v>2.7</v>
      </c>
      <c r="C39" s="4" t="inlineStr">
        <is>
          <t xml:space="preserve"> </t>
        </is>
      </c>
    </row>
    <row r="40">
      <c r="A40" s="4" t="inlineStr">
        <is>
          <t>Percent of required need, coverage</t>
        </is>
      </c>
      <c r="B40" s="10" t="n">
        <v>0.08</v>
      </c>
      <c r="C40" s="4" t="inlineStr">
        <is>
          <t xml:space="preserve"> </t>
        </is>
      </c>
    </row>
    <row r="41">
      <c r="A41" s="4" t="inlineStr">
        <is>
          <t>Futures contracts in gain position [Member] | Future [Member] | Not Designated as Hedging Instrument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 current</t>
        </is>
      </c>
      <c r="B43" s="6" t="n">
        <v>4422800</v>
      </c>
      <c r="C43" s="5" t="n">
        <v>252450</v>
      </c>
    </row>
    <row r="44">
      <c r="A44" s="4" t="inlineStr">
        <is>
          <t>Futures Contracts held in loss position [Member] | Future [Member] | Not Designated as Hedging Instrument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current</t>
        </is>
      </c>
      <c r="B46" s="6" t="n">
        <v>0</v>
      </c>
      <c r="C46" s="6" t="n">
        <v>-395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rivative Instruments - Income Statement (Details) - Not Designated as Hedging Instrument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uture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3912630</v>
      </c>
      <c r="C5" s="6" t="n">
        <v>3157895</v>
      </c>
      <c r="D5" s="6" t="n">
        <v>5230285</v>
      </c>
      <c r="E5" s="6" t="n">
        <v>-5402629</v>
      </c>
    </row>
    <row r="6">
      <c r="A6" s="4" t="inlineStr">
        <is>
          <t>Forward Contract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6" t="n">
        <v>-9001801</v>
      </c>
      <c r="C8" s="6" t="n">
        <v>-2816323</v>
      </c>
      <c r="D8" s="6" t="n">
        <v>-11097676</v>
      </c>
      <c r="E8" s="6" t="n">
        <v>13908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Investments (Details)</t>
        </is>
      </c>
      <c r="B1" s="2" t="inlineStr">
        <is>
          <t>Jun. 30, 2023</t>
        </is>
      </c>
    </row>
    <row r="2">
      <c r="A2" s="3" t="inlineStr">
        <is>
          <t>Accounting Policies [Abstract]</t>
        </is>
      </c>
      <c r="B2" s="4" t="inlineStr">
        <is>
          <t xml:space="preserve"> </t>
        </is>
      </c>
    </row>
    <row r="3">
      <c r="A3" s="4" t="inlineStr">
        <is>
          <t>Equity Method Investments, Number of Entities</t>
        </is>
      </c>
      <c r="B3" s="5" t="n">
        <v>5</v>
      </c>
    </row>
    <row r="4">
      <c r="A4" s="4" t="inlineStr">
        <is>
          <t>Percent of Ownership, Equity Investment</t>
        </is>
      </c>
      <c r="B4" s="10" t="n">
        <v>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4179247</v>
      </c>
      <c r="C4" s="6" t="n">
        <v>75437299</v>
      </c>
      <c r="D4" s="6" t="n">
        <v>152020353</v>
      </c>
      <c r="E4" s="6" t="n">
        <v>139888192</v>
      </c>
    </row>
    <row r="5">
      <c r="A5" s="4" t="inlineStr">
        <is>
          <t>COSTS OF REVENUES</t>
        </is>
      </c>
      <c r="B5" s="5" t="n">
        <v>68348239</v>
      </c>
      <c r="C5" s="5" t="n">
        <v>66601639</v>
      </c>
      <c r="D5" s="5" t="n">
        <v>142290751</v>
      </c>
      <c r="E5" s="5" t="n">
        <v>128359733</v>
      </c>
    </row>
    <row r="6">
      <c r="A6" s="4" t="inlineStr">
        <is>
          <t>Gross Profit</t>
        </is>
      </c>
      <c r="B6" s="5" t="n">
        <v>5831008</v>
      </c>
      <c r="C6" s="5" t="n">
        <v>8835660</v>
      </c>
      <c r="D6" s="5" t="n">
        <v>9729602</v>
      </c>
      <c r="E6" s="5" t="n">
        <v>11528459</v>
      </c>
    </row>
    <row r="7">
      <c r="A7" s="4" t="inlineStr">
        <is>
          <t>OPERATING EXPENSES</t>
        </is>
      </c>
      <c r="B7" s="5" t="n">
        <v>1303144</v>
      </c>
      <c r="C7" s="5" t="n">
        <v>1152015</v>
      </c>
      <c r="D7" s="5" t="n">
        <v>2754646</v>
      </c>
      <c r="E7" s="5" t="n">
        <v>2399894</v>
      </c>
    </row>
    <row r="8">
      <c r="A8" s="4" t="inlineStr">
        <is>
          <t>INCOME (LOSS) FROM OPERATIONS</t>
        </is>
      </c>
      <c r="B8" s="5" t="n">
        <v>4527864</v>
      </c>
      <c r="C8" s="5" t="n">
        <v>7683645</v>
      </c>
      <c r="D8" s="5" t="n">
        <v>6974956</v>
      </c>
      <c r="E8" s="5" t="n">
        <v>912856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and other income</t>
        </is>
      </c>
      <c r="B10" s="5" t="n">
        <v>2578911</v>
      </c>
      <c r="C10" s="5" t="n">
        <v>1242944</v>
      </c>
      <c r="D10" s="5" t="n">
        <v>2775376</v>
      </c>
      <c r="E10" s="5" t="n">
        <v>1497493</v>
      </c>
    </row>
    <row r="11">
      <c r="A11" s="4" t="inlineStr">
        <is>
          <t>Equity in net income (loss) of investments</t>
        </is>
      </c>
      <c r="B11" s="5" t="n">
        <v>1593161</v>
      </c>
      <c r="C11" s="5" t="n">
        <v>2228338</v>
      </c>
      <c r="D11" s="5" t="n">
        <v>2456956</v>
      </c>
      <c r="E11" s="5" t="n">
        <v>2226795</v>
      </c>
    </row>
    <row r="12">
      <c r="A12" s="4" t="inlineStr">
        <is>
          <t>Interest expense</t>
        </is>
      </c>
      <c r="B12" s="5" t="n">
        <v>-71150</v>
      </c>
      <c r="C12" s="5" t="n">
        <v>-31953</v>
      </c>
      <c r="D12" s="5" t="n">
        <v>-161442</v>
      </c>
      <c r="E12" s="5" t="n">
        <v>-64680</v>
      </c>
    </row>
    <row r="13">
      <c r="A13" s="4" t="inlineStr">
        <is>
          <t>Total other income (expense)</t>
        </is>
      </c>
      <c r="B13" s="5" t="n">
        <v>4100922</v>
      </c>
      <c r="C13" s="5" t="n">
        <v>3439329</v>
      </c>
      <c r="D13" s="5" t="n">
        <v>5070890</v>
      </c>
      <c r="E13" s="5" t="n">
        <v>3659608</v>
      </c>
    </row>
    <row r="14">
      <c r="A14" s="4" t="inlineStr">
        <is>
          <t>NET INCOME (LOSS)</t>
        </is>
      </c>
      <c r="B14" s="6" t="n">
        <v>8628786</v>
      </c>
      <c r="C14" s="6" t="n">
        <v>11122974</v>
      </c>
      <c r="D14" s="6" t="n">
        <v>12045846</v>
      </c>
      <c r="E14" s="6" t="n">
        <v>12788173</v>
      </c>
    </row>
    <row r="15">
      <c r="A15" s="4" t="inlineStr">
        <is>
          <t>Net Income (Loss), Per Outstanding Limited Partnership and General Partnership Unit, Basic and Diluted, Net of Tax</t>
        </is>
      </c>
      <c r="B15" s="7" t="n">
        <v>0.29</v>
      </c>
      <c r="C15" s="7" t="n">
        <v>0.38</v>
      </c>
      <c r="D15" s="7" t="n">
        <v>0.41</v>
      </c>
      <c r="E15" s="7" t="n">
        <v>0.43</v>
      </c>
    </row>
    <row r="16">
      <c r="A16" s="4" t="inlineStr">
        <is>
          <t>Weighted Average Number of Limited Partnership and General Partnership Unit Outstanding, Basic and Diluted</t>
        </is>
      </c>
      <c r="B16" s="5" t="n">
        <v>29620000</v>
      </c>
      <c r="C16" s="5" t="n">
        <v>29620000</v>
      </c>
      <c r="D16" s="5" t="n">
        <v>29620000</v>
      </c>
      <c r="E16" s="5" t="n">
        <v>29620000</v>
      </c>
    </row>
    <row r="17">
      <c r="A17" s="4" t="inlineStr">
        <is>
          <t>DISTRIBUTIONS DECLARED PER UNIT (in dollars per unit)</t>
        </is>
      </c>
      <c r="B17" s="7" t="n">
        <v>0.1</v>
      </c>
      <c r="C17" s="6" t="n">
        <v>0</v>
      </c>
      <c r="D17" s="7" t="n">
        <v>0.1</v>
      </c>
      <c r="E17" s="7" t="n">
        <v>0.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ummary of Significant Accounting Policies Goodwill (Details) - USD ($)</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and Intangible Asset Impairment</t>
        </is>
      </c>
      <c r="B4" s="6" t="n">
        <v>0</v>
      </c>
      <c r="C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Concentration Risk (Details) - Product Concentration Risk - Revenue, Segment Benchmark</t>
        </is>
      </c>
      <c r="B1" s="2" t="inlineStr">
        <is>
          <t>3 Months Ended</t>
        </is>
      </c>
      <c r="C1" s="2" t="inlineStr">
        <is>
          <t>6 Months Ended</t>
        </is>
      </c>
    </row>
    <row r="2">
      <c r="B2" s="2" t="inlineStr">
        <is>
          <t>Jun. 30, 2023</t>
        </is>
      </c>
      <c r="C2" s="2" t="inlineStr">
        <is>
          <t>Jun. 30, 2023</t>
        </is>
      </c>
    </row>
    <row r="3">
      <c r="A3" s="4" t="inlineStr">
        <is>
          <t>Ethanol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77</v>
      </c>
      <c r="C5" s="10" t="n">
        <v>0.76</v>
      </c>
    </row>
    <row r="6">
      <c r="A6" s="4" t="inlineStr">
        <is>
          <t>Distillers Grain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8</v>
      </c>
      <c r="C8" s="10" t="n">
        <v>0.18</v>
      </c>
    </row>
    <row r="9">
      <c r="A9" s="4" t="inlineStr">
        <is>
          <t>Corn Oil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05</v>
      </c>
      <c r="C11" s="10" t="n">
        <v>0.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9" customWidth="1" min="6" max="6"/>
    <col width="22" customWidth="1" min="7" max="7"/>
    <col width="22" customWidth="1" min="8" max="8"/>
  </cols>
  <sheetData>
    <row r="1">
      <c r="A1" s="1" t="inlineStr">
        <is>
          <t>Segment Reporting (Details)</t>
        </is>
      </c>
      <c r="B1" s="2" t="inlineStr">
        <is>
          <t>3 Months Ended</t>
        </is>
      </c>
      <c r="F1" s="2" t="inlineStr">
        <is>
          <t>6 Months Ended</t>
        </is>
      </c>
    </row>
    <row r="2">
      <c r="B2" s="2" t="inlineStr">
        <is>
          <t>Jun. 30, 2023 USD ($)</t>
        </is>
      </c>
      <c r="C2" s="2" t="inlineStr">
        <is>
          <t>Mar. 31, 2023 USD ($)</t>
        </is>
      </c>
      <c r="D2" s="2" t="inlineStr">
        <is>
          <t>Jun. 30, 2022 USD ($)</t>
        </is>
      </c>
      <c r="E2" s="2" t="inlineStr">
        <is>
          <t>Mar. 31, 2022 USD ($)</t>
        </is>
      </c>
      <c r="F2" s="2" t="inlineStr">
        <is>
          <t>Jun. 30, 2023 USD ($) numberOfSegments</t>
        </is>
      </c>
      <c r="G2" s="2" t="inlineStr">
        <is>
          <t>Jun. 30, 2022 USD ($)</t>
        </is>
      </c>
      <c r="H2" s="2" t="inlineStr">
        <is>
          <t>Dec. 31, 2022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74179247</v>
      </c>
      <c r="C4" s="4" t="inlineStr">
        <is>
          <t xml:space="preserve"> </t>
        </is>
      </c>
      <c r="D4" s="6" t="n">
        <v>-75437299</v>
      </c>
      <c r="E4" s="4" t="inlineStr">
        <is>
          <t xml:space="preserve"> </t>
        </is>
      </c>
      <c r="F4" s="6" t="n">
        <v>-152020353</v>
      </c>
      <c r="G4" s="6" t="n">
        <v>-139888192</v>
      </c>
      <c r="H4" s="4" t="inlineStr">
        <is>
          <t xml:space="preserve"> </t>
        </is>
      </c>
    </row>
    <row r="5">
      <c r="A5" s="4" t="inlineStr">
        <is>
          <t>Gross Profit</t>
        </is>
      </c>
      <c r="B5" s="5" t="n">
        <v>5831008</v>
      </c>
      <c r="C5" s="4" t="inlineStr">
        <is>
          <t xml:space="preserve"> </t>
        </is>
      </c>
      <c r="D5" s="5" t="n">
        <v>8835660</v>
      </c>
      <c r="E5" s="4" t="inlineStr">
        <is>
          <t xml:space="preserve"> </t>
        </is>
      </c>
      <c r="F5" s="5" t="n">
        <v>9729602</v>
      </c>
      <c r="G5" s="5" t="n">
        <v>11528459</v>
      </c>
      <c r="H5" s="4" t="inlineStr">
        <is>
          <t xml:space="preserve"> </t>
        </is>
      </c>
    </row>
    <row r="6">
      <c r="A6" s="4" t="inlineStr">
        <is>
          <t>Net Income</t>
        </is>
      </c>
      <c r="B6" s="5" t="n">
        <v>8628786</v>
      </c>
      <c r="C6" s="6" t="n">
        <v>3417060</v>
      </c>
      <c r="D6" s="5" t="n">
        <v>11122974</v>
      </c>
      <c r="E6" s="6" t="n">
        <v>1665199</v>
      </c>
      <c r="F6" s="5" t="n">
        <v>12045846</v>
      </c>
      <c r="G6" s="5" t="n">
        <v>12788173</v>
      </c>
      <c r="H6" s="4" t="inlineStr">
        <is>
          <t xml:space="preserve"> </t>
        </is>
      </c>
    </row>
    <row r="7">
      <c r="A7" s="4" t="inlineStr">
        <is>
          <t>Interest and other income</t>
        </is>
      </c>
      <c r="B7" s="5" t="n">
        <v>2578911</v>
      </c>
      <c r="C7" s="4" t="inlineStr">
        <is>
          <t xml:space="preserve"> </t>
        </is>
      </c>
      <c r="D7" s="5" t="n">
        <v>1242944</v>
      </c>
      <c r="E7" s="4" t="inlineStr">
        <is>
          <t xml:space="preserve"> </t>
        </is>
      </c>
      <c r="F7" s="5" t="n">
        <v>2775376</v>
      </c>
      <c r="G7" s="5" t="n">
        <v>1497493</v>
      </c>
      <c r="H7" s="4" t="inlineStr">
        <is>
          <t xml:space="preserve"> </t>
        </is>
      </c>
    </row>
    <row r="8">
      <c r="A8" s="4" t="inlineStr">
        <is>
          <t>Interest Expense</t>
        </is>
      </c>
      <c r="B8" s="5" t="n">
        <v>71150</v>
      </c>
      <c r="C8" s="4" t="inlineStr">
        <is>
          <t xml:space="preserve"> </t>
        </is>
      </c>
      <c r="D8" s="5" t="n">
        <v>31953</v>
      </c>
      <c r="E8" s="4" t="inlineStr">
        <is>
          <t xml:space="preserve"> </t>
        </is>
      </c>
      <c r="F8" s="5" t="n">
        <v>161442</v>
      </c>
      <c r="G8" s="5" t="n">
        <v>64680</v>
      </c>
      <c r="H8" s="4" t="inlineStr">
        <is>
          <t xml:space="preserve"> </t>
        </is>
      </c>
    </row>
    <row r="9">
      <c r="A9" s="4" t="inlineStr">
        <is>
          <t>Depreciation and amortization</t>
        </is>
      </c>
      <c r="B9" s="4" t="inlineStr">
        <is>
          <t xml:space="preserve"> </t>
        </is>
      </c>
      <c r="C9" s="4" t="inlineStr">
        <is>
          <t xml:space="preserve"> </t>
        </is>
      </c>
      <c r="D9" s="4" t="inlineStr">
        <is>
          <t xml:space="preserve"> </t>
        </is>
      </c>
      <c r="E9" s="4" t="inlineStr">
        <is>
          <t xml:space="preserve"> </t>
        </is>
      </c>
      <c r="F9" s="5" t="n">
        <v>2786995</v>
      </c>
      <c r="G9" s="5" t="n">
        <v>2453326</v>
      </c>
      <c r="H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t>
        </is>
      </c>
      <c r="B11" s="5" t="n">
        <v>147884115</v>
      </c>
      <c r="C11" s="4" t="inlineStr">
        <is>
          <t xml:space="preserve"> </t>
        </is>
      </c>
      <c r="D11" s="4" t="inlineStr">
        <is>
          <t xml:space="preserve"> </t>
        </is>
      </c>
      <c r="E11" s="4" t="inlineStr">
        <is>
          <t xml:space="preserve"> </t>
        </is>
      </c>
      <c r="F11" s="5" t="n">
        <v>147884115</v>
      </c>
      <c r="G11" s="4" t="inlineStr">
        <is>
          <t xml:space="preserve"> </t>
        </is>
      </c>
      <c r="H11" s="6" t="n">
        <v>156406527</v>
      </c>
    </row>
    <row r="12">
      <c r="A12" s="4" t="inlineStr">
        <is>
          <t>Investments</t>
        </is>
      </c>
      <c r="B12" s="5" t="n">
        <v>-18317967</v>
      </c>
      <c r="C12" s="4" t="inlineStr">
        <is>
          <t xml:space="preserve"> </t>
        </is>
      </c>
      <c r="D12" s="4" t="inlineStr">
        <is>
          <t xml:space="preserve"> </t>
        </is>
      </c>
      <c r="E12" s="4" t="inlineStr">
        <is>
          <t xml:space="preserve"> </t>
        </is>
      </c>
      <c r="F12" s="6" t="n">
        <v>-18317967</v>
      </c>
      <c r="G12" s="4" t="inlineStr">
        <is>
          <t xml:space="preserve"> </t>
        </is>
      </c>
      <c r="H12" s="5" t="n">
        <v>-17691011</v>
      </c>
    </row>
    <row r="13">
      <c r="A13" s="4" t="inlineStr">
        <is>
          <t>Number of Reportable Segments | numberOfSegments</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4" t="inlineStr">
        <is>
          <t xml:space="preserve"> </t>
        </is>
      </c>
    </row>
    <row r="14">
      <c r="A14" s="4" t="inlineStr">
        <is>
          <t>Prod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5" t="n">
        <v>-74179247</v>
      </c>
      <c r="C16" s="4" t="inlineStr">
        <is>
          <t xml:space="preserve"> </t>
        </is>
      </c>
      <c r="D16" s="5" t="n">
        <v>-75437299</v>
      </c>
      <c r="E16" s="4" t="inlineStr">
        <is>
          <t xml:space="preserve"> </t>
        </is>
      </c>
      <c r="F16" s="6" t="n">
        <v>-152020353</v>
      </c>
      <c r="G16" s="5" t="n">
        <v>-139888192</v>
      </c>
      <c r="H16" s="4" t="inlineStr">
        <is>
          <t xml:space="preserve"> </t>
        </is>
      </c>
    </row>
    <row r="17">
      <c r="A17" s="4" t="inlineStr">
        <is>
          <t>Gross Profit</t>
        </is>
      </c>
      <c r="B17" s="5" t="n">
        <v>5831008</v>
      </c>
      <c r="C17" s="4" t="inlineStr">
        <is>
          <t xml:space="preserve"> </t>
        </is>
      </c>
      <c r="D17" s="5" t="n">
        <v>8835660</v>
      </c>
      <c r="E17" s="4" t="inlineStr">
        <is>
          <t xml:space="preserve"> </t>
        </is>
      </c>
      <c r="F17" s="5" t="n">
        <v>9729602</v>
      </c>
      <c r="G17" s="5" t="n">
        <v>11528459</v>
      </c>
      <c r="H17" s="4" t="inlineStr">
        <is>
          <t xml:space="preserve"> </t>
        </is>
      </c>
    </row>
    <row r="18">
      <c r="A18" s="4" t="inlineStr">
        <is>
          <t>Net Income</t>
        </is>
      </c>
      <c r="B18" s="5" t="n">
        <v>8628786</v>
      </c>
      <c r="C18" s="4" t="inlineStr">
        <is>
          <t xml:space="preserve"> </t>
        </is>
      </c>
      <c r="D18" s="5" t="n">
        <v>11122974</v>
      </c>
      <c r="E18" s="4" t="inlineStr">
        <is>
          <t xml:space="preserve"> </t>
        </is>
      </c>
      <c r="F18" s="5" t="n">
        <v>12045846</v>
      </c>
      <c r="G18" s="5" t="n">
        <v>12788173</v>
      </c>
      <c r="H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s</t>
        </is>
      </c>
      <c r="B20" s="5" t="n">
        <v>147884115</v>
      </c>
      <c r="C20" s="4" t="inlineStr">
        <is>
          <t xml:space="preserve"> </t>
        </is>
      </c>
      <c r="D20" s="4" t="inlineStr">
        <is>
          <t xml:space="preserve"> </t>
        </is>
      </c>
      <c r="E20" s="4" t="inlineStr">
        <is>
          <t xml:space="preserve"> </t>
        </is>
      </c>
      <c r="F20" s="5" t="n">
        <v>147884115</v>
      </c>
      <c r="G20" s="4" t="inlineStr">
        <is>
          <t xml:space="preserve"> </t>
        </is>
      </c>
      <c r="H20" s="5" t="n">
        <v>156406527</v>
      </c>
    </row>
    <row r="21">
      <c r="A21" s="4" t="inlineStr">
        <is>
          <t>Ethanol Producing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S</t>
        </is>
      </c>
      <c r="B23" s="5" t="n">
        <v>-181961028</v>
      </c>
      <c r="C23" s="4" t="inlineStr">
        <is>
          <t xml:space="preserve"> </t>
        </is>
      </c>
      <c r="D23" s="5" t="n">
        <v>-194642440</v>
      </c>
      <c r="E23" s="4" t="inlineStr">
        <is>
          <t xml:space="preserve"> </t>
        </is>
      </c>
      <c r="F23" s="5" t="n">
        <v>-344582483</v>
      </c>
      <c r="G23" s="5" t="n">
        <v>-364770767</v>
      </c>
      <c r="H23" s="4" t="inlineStr">
        <is>
          <t xml:space="preserve"> </t>
        </is>
      </c>
    </row>
    <row r="24">
      <c r="A24" s="4" t="inlineStr">
        <is>
          <t>Gross Profit</t>
        </is>
      </c>
      <c r="B24" s="5" t="n">
        <v>20245533</v>
      </c>
      <c r="C24" s="4" t="inlineStr">
        <is>
          <t xml:space="preserve"> </t>
        </is>
      </c>
      <c r="D24" s="5" t="n">
        <v>20013792</v>
      </c>
      <c r="E24" s="4" t="inlineStr">
        <is>
          <t xml:space="preserve"> </t>
        </is>
      </c>
      <c r="F24" s="5" t="n">
        <v>32783603</v>
      </c>
      <c r="G24" s="5" t="n">
        <v>24172671</v>
      </c>
      <c r="H24" s="4" t="inlineStr">
        <is>
          <t xml:space="preserve"> </t>
        </is>
      </c>
    </row>
    <row r="25">
      <c r="A25" s="4" t="inlineStr">
        <is>
          <t>Net Income</t>
        </is>
      </c>
      <c r="B25" s="5" t="n">
        <v>13761472</v>
      </c>
      <c r="C25" s="4" t="inlineStr">
        <is>
          <t xml:space="preserve"> </t>
        </is>
      </c>
      <c r="D25" s="5" t="n">
        <v>21581560</v>
      </c>
      <c r="E25" s="4" t="inlineStr">
        <is>
          <t xml:space="preserve"> </t>
        </is>
      </c>
      <c r="F25" s="5" t="n">
        <v>20030016</v>
      </c>
      <c r="G25" s="5" t="n">
        <v>20109343</v>
      </c>
      <c r="H25" s="4" t="inlineStr">
        <is>
          <t xml:space="preserve"> </t>
        </is>
      </c>
    </row>
    <row r="26">
      <c r="A26" s="3" t="inlineStr">
        <is>
          <t>Segment Reporting, Asset Reconciling Item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sets</t>
        </is>
      </c>
      <c r="B27" s="5" t="n">
        <v>225804939</v>
      </c>
      <c r="C27" s="4" t="inlineStr">
        <is>
          <t xml:space="preserve"> </t>
        </is>
      </c>
      <c r="D27" s="4" t="inlineStr">
        <is>
          <t xml:space="preserve"> </t>
        </is>
      </c>
      <c r="E27" s="4" t="inlineStr">
        <is>
          <t xml:space="preserve"> </t>
        </is>
      </c>
      <c r="F27" s="5" t="n">
        <v>225804939</v>
      </c>
      <c r="G27" s="4" t="inlineStr">
        <is>
          <t xml:space="preserve"> </t>
        </is>
      </c>
      <c r="H27" s="5" t="n">
        <v>239476419</v>
      </c>
    </row>
    <row r="28">
      <c r="A28" s="4" t="inlineStr">
        <is>
          <t>Other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S</t>
        </is>
      </c>
      <c r="B30" s="5" t="n">
        <v>-4595088</v>
      </c>
      <c r="C30" s="4" t="inlineStr">
        <is>
          <t xml:space="preserve"> </t>
        </is>
      </c>
      <c r="D30" s="5" t="n">
        <v>-4372447</v>
      </c>
      <c r="E30" s="4" t="inlineStr">
        <is>
          <t xml:space="preserve"> </t>
        </is>
      </c>
      <c r="F30" s="5" t="n">
        <v>-8933102</v>
      </c>
      <c r="G30" s="5" t="n">
        <v>-8781456</v>
      </c>
      <c r="H30" s="4" t="inlineStr">
        <is>
          <t xml:space="preserve"> </t>
        </is>
      </c>
    </row>
    <row r="31">
      <c r="A31" s="4" t="inlineStr">
        <is>
          <t>Gross Profit</t>
        </is>
      </c>
      <c r="B31" s="5" t="n">
        <v>3024743</v>
      </c>
      <c r="C31" s="4" t="inlineStr">
        <is>
          <t xml:space="preserve"> </t>
        </is>
      </c>
      <c r="D31" s="5" t="n">
        <v>3004322</v>
      </c>
      <c r="E31" s="4" t="inlineStr">
        <is>
          <t xml:space="preserve"> </t>
        </is>
      </c>
      <c r="F31" s="5" t="n">
        <v>5928503</v>
      </c>
      <c r="G31" s="5" t="n">
        <v>5940178</v>
      </c>
      <c r="H31" s="4" t="inlineStr">
        <is>
          <t xml:space="preserve"> </t>
        </is>
      </c>
    </row>
    <row r="32">
      <c r="A32" s="4" t="inlineStr">
        <is>
          <t>Net Income</t>
        </is>
      </c>
      <c r="B32" s="5" t="n">
        <v>1870416</v>
      </c>
      <c r="C32" s="4" t="inlineStr">
        <is>
          <t xml:space="preserve"> </t>
        </is>
      </c>
      <c r="D32" s="5" t="n">
        <v>1108979</v>
      </c>
      <c r="E32" s="4" t="inlineStr">
        <is>
          <t xml:space="preserve"> </t>
        </is>
      </c>
      <c r="F32" s="5" t="n">
        <v>3077063</v>
      </c>
      <c r="G32" s="5" t="n">
        <v>2240957</v>
      </c>
      <c r="H32" s="4" t="inlineStr">
        <is>
          <t xml:space="preserve"> </t>
        </is>
      </c>
    </row>
    <row r="33">
      <c r="A33" s="3" t="inlineStr">
        <is>
          <t>Segment Reporting, Asset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s</t>
        </is>
      </c>
      <c r="B34" s="5" t="n">
        <v>315420953</v>
      </c>
      <c r="C34" s="4" t="inlineStr">
        <is>
          <t xml:space="preserve"> </t>
        </is>
      </c>
      <c r="D34" s="4" t="inlineStr">
        <is>
          <t xml:space="preserve"> </t>
        </is>
      </c>
      <c r="E34" s="4" t="inlineStr">
        <is>
          <t xml:space="preserve"> </t>
        </is>
      </c>
      <c r="F34" s="5" t="n">
        <v>315420953</v>
      </c>
      <c r="G34" s="4" t="inlineStr">
        <is>
          <t xml:space="preserve"> </t>
        </is>
      </c>
      <c r="H34" s="5" t="n">
        <v>296653249</v>
      </c>
    </row>
    <row r="35">
      <c r="A35" s="4" t="inlineStr">
        <is>
          <t>Combined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S</t>
        </is>
      </c>
      <c r="B37" s="5" t="n">
        <v>-260735363</v>
      </c>
      <c r="C37" s="4" t="inlineStr">
        <is>
          <t xml:space="preserve"> </t>
        </is>
      </c>
      <c r="D37" s="5" t="n">
        <v>-274452186</v>
      </c>
      <c r="E37" s="4" t="inlineStr">
        <is>
          <t xml:space="preserve"> </t>
        </is>
      </c>
      <c r="F37" s="5" t="n">
        <v>-505535938</v>
      </c>
      <c r="G37" s="5" t="n">
        <v>-513440415</v>
      </c>
      <c r="H37" s="4" t="inlineStr">
        <is>
          <t xml:space="preserve"> </t>
        </is>
      </c>
    </row>
    <row r="38">
      <c r="A38" s="4" t="inlineStr">
        <is>
          <t>Gross Profit</t>
        </is>
      </c>
      <c r="B38" s="5" t="n">
        <v>29101284</v>
      </c>
      <c r="C38" s="4" t="inlineStr">
        <is>
          <t xml:space="preserve"> </t>
        </is>
      </c>
      <c r="D38" s="5" t="n">
        <v>31853774</v>
      </c>
      <c r="E38" s="4" t="inlineStr">
        <is>
          <t xml:space="preserve"> </t>
        </is>
      </c>
      <c r="F38" s="5" t="n">
        <v>48441708</v>
      </c>
      <c r="G38" s="5" t="n">
        <v>41641308</v>
      </c>
      <c r="H38" s="4" t="inlineStr">
        <is>
          <t xml:space="preserve"> </t>
        </is>
      </c>
    </row>
    <row r="39">
      <c r="A39" s="4" t="inlineStr">
        <is>
          <t>Net Income</t>
        </is>
      </c>
      <c r="B39" s="5" t="n">
        <v>24260674</v>
      </c>
      <c r="C39" s="4" t="inlineStr">
        <is>
          <t xml:space="preserve"> </t>
        </is>
      </c>
      <c r="D39" s="5" t="n">
        <v>33813513</v>
      </c>
      <c r="E39" s="4" t="inlineStr">
        <is>
          <t xml:space="preserve"> </t>
        </is>
      </c>
      <c r="F39" s="5" t="n">
        <v>35152925</v>
      </c>
      <c r="G39" s="5" t="n">
        <v>35138473</v>
      </c>
      <c r="H39" s="4" t="inlineStr">
        <is>
          <t xml:space="preserve"> </t>
        </is>
      </c>
    </row>
    <row r="40">
      <c r="A40" s="3" t="inlineStr">
        <is>
          <t>Segment Reporting, Asset Reconciling Item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ssets</t>
        </is>
      </c>
      <c r="B41" s="5" t="n">
        <v>689110007</v>
      </c>
      <c r="C41" s="4" t="inlineStr">
        <is>
          <t xml:space="preserve"> </t>
        </is>
      </c>
      <c r="D41" s="4" t="inlineStr">
        <is>
          <t xml:space="preserve"> </t>
        </is>
      </c>
      <c r="E41" s="4" t="inlineStr">
        <is>
          <t xml:space="preserve"> </t>
        </is>
      </c>
      <c r="F41" s="5" t="n">
        <v>689110007</v>
      </c>
      <c r="G41" s="4" t="inlineStr">
        <is>
          <t xml:space="preserve"> </t>
        </is>
      </c>
      <c r="H41" s="5" t="n">
        <v>692536195</v>
      </c>
    </row>
    <row r="42">
      <c r="A42" s="4" t="inlineStr">
        <is>
          <t>Non-production memb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S</t>
        </is>
      </c>
      <c r="B44" s="5" t="n">
        <v>-186556116</v>
      </c>
      <c r="C44" s="4" t="inlineStr">
        <is>
          <t xml:space="preserve"> </t>
        </is>
      </c>
      <c r="D44" s="5" t="n">
        <v>-199014887</v>
      </c>
      <c r="E44" s="4" t="inlineStr">
        <is>
          <t xml:space="preserve"> </t>
        </is>
      </c>
      <c r="F44" s="5" t="n">
        <v>-353515585</v>
      </c>
      <c r="G44" s="5" t="n">
        <v>-373552223</v>
      </c>
      <c r="H44" s="4" t="inlineStr">
        <is>
          <t xml:space="preserve"> </t>
        </is>
      </c>
    </row>
    <row r="45">
      <c r="A45" s="4" t="inlineStr">
        <is>
          <t>Gross Profit</t>
        </is>
      </c>
      <c r="B45" s="5" t="n">
        <v>-23270276</v>
      </c>
      <c r="C45" s="4" t="inlineStr">
        <is>
          <t xml:space="preserve"> </t>
        </is>
      </c>
      <c r="D45" s="5" t="n">
        <v>-23018114</v>
      </c>
      <c r="E45" s="4" t="inlineStr">
        <is>
          <t xml:space="preserve"> </t>
        </is>
      </c>
      <c r="F45" s="5" t="n">
        <v>-38712106</v>
      </c>
      <c r="G45" s="5" t="n">
        <v>-30112849</v>
      </c>
      <c r="H45" s="4" t="inlineStr">
        <is>
          <t xml:space="preserve"> </t>
        </is>
      </c>
    </row>
    <row r="46">
      <c r="A46" s="4" t="inlineStr">
        <is>
          <t>Net Income</t>
        </is>
      </c>
      <c r="B46" s="5" t="n">
        <v>-15631888</v>
      </c>
      <c r="C46" s="4" t="inlineStr">
        <is>
          <t xml:space="preserve"> </t>
        </is>
      </c>
      <c r="D46" s="6" t="n">
        <v>-22690539</v>
      </c>
      <c r="E46" s="4" t="inlineStr">
        <is>
          <t xml:space="preserve"> </t>
        </is>
      </c>
      <c r="F46" s="5" t="n">
        <v>-23107079</v>
      </c>
      <c r="G46" s="6" t="n">
        <v>-22350300</v>
      </c>
      <c r="H46" s="4" t="inlineStr">
        <is>
          <t xml:space="preserve"> </t>
        </is>
      </c>
    </row>
    <row r="47">
      <c r="A47" s="3" t="inlineStr">
        <is>
          <t>Segment Reporting, Asset Reconciling Item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ets</t>
        </is>
      </c>
      <c r="B48" s="6" t="n">
        <v>-541225892</v>
      </c>
      <c r="C48" s="4" t="inlineStr">
        <is>
          <t xml:space="preserve"> </t>
        </is>
      </c>
      <c r="D48" s="4" t="inlineStr">
        <is>
          <t xml:space="preserve"> </t>
        </is>
      </c>
      <c r="E48" s="4" t="inlineStr">
        <is>
          <t xml:space="preserve"> </t>
        </is>
      </c>
      <c r="F48" s="6" t="n">
        <v>-541225892</v>
      </c>
      <c r="G48" s="4" t="inlineStr">
        <is>
          <t xml:space="preserve"> </t>
        </is>
      </c>
      <c r="H48" s="6" t="n">
        <v>-536129668</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5" customWidth="1" min="2" max="2"/>
    <col width="16" customWidth="1" min="3" max="3"/>
  </cols>
  <sheetData>
    <row r="1">
      <c r="A1" s="1" t="inlineStr">
        <is>
          <t>Inventory (Details) - USD ($)</t>
        </is>
      </c>
      <c r="B1" s="2" t="inlineStr">
        <is>
          <t>3 Months Ended</t>
        </is>
      </c>
      <c r="C1" s="2" t="inlineStr">
        <is>
          <t>12 Months Ended</t>
        </is>
      </c>
    </row>
    <row r="2">
      <c r="B2" s="2" t="inlineStr">
        <is>
          <t>Jun. 30, 2023</t>
        </is>
      </c>
      <c r="C2" s="2" t="inlineStr">
        <is>
          <t>Dec. 31, 2022</t>
        </is>
      </c>
    </row>
    <row r="3">
      <c r="A3" s="3" t="inlineStr">
        <is>
          <t>Inventory [Line Items]</t>
        </is>
      </c>
      <c r="B3" s="4" t="inlineStr">
        <is>
          <t xml:space="preserve"> </t>
        </is>
      </c>
      <c r="C3" s="4" t="inlineStr">
        <is>
          <t xml:space="preserve"> </t>
        </is>
      </c>
    </row>
    <row r="4">
      <c r="A4" s="4" t="inlineStr">
        <is>
          <t>Raw Materials</t>
        </is>
      </c>
      <c r="B4" s="6" t="n">
        <v>14464702</v>
      </c>
      <c r="C4" s="6" t="n">
        <v>12397256</v>
      </c>
    </row>
    <row r="5">
      <c r="A5" s="4" t="inlineStr">
        <is>
          <t>Finished Goods</t>
        </is>
      </c>
      <c r="B5" s="5" t="n">
        <v>1794888</v>
      </c>
      <c r="C5" s="5" t="n">
        <v>10050394</v>
      </c>
    </row>
    <row r="6">
      <c r="A6" s="4" t="inlineStr">
        <is>
          <t>Work in Process</t>
        </is>
      </c>
      <c r="B6" s="5" t="n">
        <v>1744629</v>
      </c>
      <c r="C6" s="5" t="n">
        <v>1353715</v>
      </c>
    </row>
    <row r="7">
      <c r="A7" s="4" t="inlineStr">
        <is>
          <t>Parts Inventory</t>
        </is>
      </c>
      <c r="B7" s="5" t="n">
        <v>1708896</v>
      </c>
      <c r="C7" s="5" t="n">
        <v>1994346</v>
      </c>
    </row>
    <row r="8">
      <c r="A8" s="4" t="inlineStr">
        <is>
          <t>Inventory</t>
        </is>
      </c>
      <c r="B8" s="5" t="n">
        <v>19713115</v>
      </c>
      <c r="C8" s="5" t="n">
        <v>25795711</v>
      </c>
    </row>
    <row r="9">
      <c r="A9" s="4" t="inlineStr">
        <is>
          <t>Inventory Write-down</t>
        </is>
      </c>
      <c r="B9" s="6" t="n">
        <v>0</v>
      </c>
      <c r="C9" s="6" t="n">
        <v>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t>
        </is>
      </c>
      <c r="B4" s="6" t="n">
        <v>18317967</v>
      </c>
      <c r="C4" s="4" t="inlineStr">
        <is>
          <t xml:space="preserve"> </t>
        </is>
      </c>
      <c r="D4" s="6" t="n">
        <v>18317967</v>
      </c>
      <c r="E4" s="4" t="inlineStr">
        <is>
          <t xml:space="preserve"> </t>
        </is>
      </c>
      <c r="F4" s="4" t="inlineStr">
        <is>
          <t xml:space="preserve"> </t>
        </is>
      </c>
      <c r="G4" s="6" t="n">
        <v>17691011</v>
      </c>
      <c r="H4" s="4" t="inlineStr">
        <is>
          <t xml:space="preserve"> </t>
        </is>
      </c>
      <c r="I4" s="4" t="inlineStr">
        <is>
          <t xml:space="preserve"> </t>
        </is>
      </c>
    </row>
    <row r="5">
      <c r="A5" s="4" t="inlineStr">
        <is>
          <t>Equity in net income (loss) of investments</t>
        </is>
      </c>
      <c r="B5" s="5" t="n">
        <v>1593161</v>
      </c>
      <c r="C5" s="6" t="n">
        <v>2228338</v>
      </c>
      <c r="D5" s="5" t="n">
        <v>2456956</v>
      </c>
      <c r="E5" s="6" t="n">
        <v>2226795</v>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s, Current</t>
        </is>
      </c>
      <c r="B7" s="5" t="n">
        <v>50312367</v>
      </c>
      <c r="C7" s="4" t="inlineStr">
        <is>
          <t xml:space="preserve"> </t>
        </is>
      </c>
      <c r="D7" s="5" t="n">
        <v>50312367</v>
      </c>
      <c r="E7" s="4" t="inlineStr">
        <is>
          <t xml:space="preserve"> </t>
        </is>
      </c>
      <c r="F7" s="4" t="inlineStr">
        <is>
          <t xml:space="preserve"> </t>
        </is>
      </c>
      <c r="G7" s="5" t="n">
        <v>59455069</v>
      </c>
      <c r="H7" s="4" t="inlineStr">
        <is>
          <t xml:space="preserve"> </t>
        </is>
      </c>
      <c r="I7" s="4" t="inlineStr">
        <is>
          <t xml:space="preserve"> </t>
        </is>
      </c>
    </row>
    <row r="8">
      <c r="A8" s="4" t="inlineStr">
        <is>
          <t>Liabilities, Current</t>
        </is>
      </c>
      <c r="B8" s="5" t="n">
        <v>27979129</v>
      </c>
      <c r="C8" s="4" t="inlineStr">
        <is>
          <t xml:space="preserve"> </t>
        </is>
      </c>
      <c r="D8" s="5" t="n">
        <v>27979129</v>
      </c>
      <c r="E8" s="4" t="inlineStr">
        <is>
          <t xml:space="preserve"> </t>
        </is>
      </c>
      <c r="F8" s="4" t="inlineStr">
        <is>
          <t xml:space="preserve"> </t>
        </is>
      </c>
      <c r="G8" s="5" t="n">
        <v>45460292</v>
      </c>
      <c r="H8" s="4" t="inlineStr">
        <is>
          <t xml:space="preserve"> </t>
        </is>
      </c>
      <c r="I8" s="4" t="inlineStr">
        <is>
          <t xml:space="preserve"> </t>
        </is>
      </c>
    </row>
    <row r="9">
      <c r="A9" s="4" t="inlineStr">
        <is>
          <t>Liabilities, Noncurrent</t>
        </is>
      </c>
      <c r="B9" s="5" t="n">
        <v>2999104</v>
      </c>
      <c r="C9" s="4" t="inlineStr">
        <is>
          <t xml:space="preserve"> </t>
        </is>
      </c>
      <c r="D9" s="5" t="n">
        <v>2999104</v>
      </c>
      <c r="E9" s="4" t="inlineStr">
        <is>
          <t xml:space="preserve"> </t>
        </is>
      </c>
      <c r="F9" s="4" t="inlineStr">
        <is>
          <t xml:space="preserve"> </t>
        </is>
      </c>
      <c r="G9" s="5" t="n">
        <v>2998229</v>
      </c>
      <c r="H9" s="4" t="inlineStr">
        <is>
          <t xml:space="preserve"> </t>
        </is>
      </c>
      <c r="I9" s="4" t="inlineStr">
        <is>
          <t xml:space="preserve"> </t>
        </is>
      </c>
    </row>
    <row r="10">
      <c r="A10" s="4" t="inlineStr">
        <is>
          <t>Members' Equity</t>
        </is>
      </c>
      <c r="B10" s="5" t="n">
        <v>116905882</v>
      </c>
      <c r="C10" s="5" t="n">
        <v>111200871</v>
      </c>
      <c r="D10" s="5" t="n">
        <v>116905882</v>
      </c>
      <c r="E10" s="5" t="n">
        <v>111200871</v>
      </c>
      <c r="F10" s="6" t="n">
        <v>111239096</v>
      </c>
      <c r="G10" s="5" t="n">
        <v>107948006</v>
      </c>
      <c r="H10" s="6" t="n">
        <v>100077897</v>
      </c>
      <c r="I10" s="6" t="n">
        <v>113468865</v>
      </c>
    </row>
    <row r="11">
      <c r="A11" s="4" t="inlineStr">
        <is>
          <t>REVENUES</t>
        </is>
      </c>
      <c r="B11" s="5" t="n">
        <v>74179247</v>
      </c>
      <c r="C11" s="5" t="n">
        <v>75437299</v>
      </c>
      <c r="D11" s="5" t="n">
        <v>152020353</v>
      </c>
      <c r="E11" s="5" t="n">
        <v>139888192</v>
      </c>
      <c r="F11" s="4" t="inlineStr">
        <is>
          <t xml:space="preserve"> </t>
        </is>
      </c>
      <c r="G11" s="4" t="inlineStr">
        <is>
          <t xml:space="preserve"> </t>
        </is>
      </c>
      <c r="H11" s="4" t="inlineStr">
        <is>
          <t xml:space="preserve"> </t>
        </is>
      </c>
      <c r="I11" s="4" t="inlineStr">
        <is>
          <t xml:space="preserve"> </t>
        </is>
      </c>
    </row>
    <row r="12">
      <c r="A12" s="4" t="inlineStr">
        <is>
          <t>Gross Profit</t>
        </is>
      </c>
      <c r="B12" s="5" t="n">
        <v>5831008</v>
      </c>
      <c r="C12" s="5" t="n">
        <v>8835660</v>
      </c>
      <c r="D12" s="5" t="n">
        <v>9729602</v>
      </c>
      <c r="E12" s="5" t="n">
        <v>11528459</v>
      </c>
      <c r="F12" s="4" t="inlineStr">
        <is>
          <t xml:space="preserve"> </t>
        </is>
      </c>
      <c r="G12" s="4" t="inlineStr">
        <is>
          <t xml:space="preserve"> </t>
        </is>
      </c>
      <c r="H12" s="4" t="inlineStr">
        <is>
          <t xml:space="preserve"> </t>
        </is>
      </c>
      <c r="I12" s="4" t="inlineStr">
        <is>
          <t xml:space="preserve"> </t>
        </is>
      </c>
    </row>
    <row r="13">
      <c r="A13" s="4" t="inlineStr">
        <is>
          <t>Equity in net income (loss) of investments</t>
        </is>
      </c>
      <c r="B13" s="5" t="n">
        <v>1593161</v>
      </c>
      <c r="C13" s="5" t="n">
        <v>2228338</v>
      </c>
      <c r="D13" s="5" t="n">
        <v>2456956</v>
      </c>
      <c r="E13" s="5" t="n">
        <v>2226795</v>
      </c>
      <c r="F13" s="4" t="inlineStr">
        <is>
          <t xml:space="preserve"> </t>
        </is>
      </c>
      <c r="G13" s="4" t="inlineStr">
        <is>
          <t xml:space="preserve"> </t>
        </is>
      </c>
      <c r="H13" s="4" t="inlineStr">
        <is>
          <t xml:space="preserve"> </t>
        </is>
      </c>
      <c r="I13" s="4" t="inlineStr">
        <is>
          <t xml:space="preserve"> </t>
        </is>
      </c>
    </row>
    <row r="14">
      <c r="A14" s="4" t="inlineStr">
        <is>
          <t>Investments</t>
        </is>
      </c>
      <c r="B14" s="6" t="n">
        <v>18317967</v>
      </c>
      <c r="C14" s="4" t="inlineStr">
        <is>
          <t xml:space="preserve"> </t>
        </is>
      </c>
      <c r="D14" s="6" t="n">
        <v>18317967</v>
      </c>
      <c r="E14" s="4" t="inlineStr">
        <is>
          <t xml:space="preserve"> </t>
        </is>
      </c>
      <c r="F14" s="4" t="inlineStr">
        <is>
          <t xml:space="preserve"> </t>
        </is>
      </c>
      <c r="G14" s="5" t="n">
        <v>17691011</v>
      </c>
      <c r="H14" s="4" t="inlineStr">
        <is>
          <t xml:space="preserve"> </t>
        </is>
      </c>
      <c r="I14" s="4" t="inlineStr">
        <is>
          <t xml:space="preserve"> </t>
        </is>
      </c>
    </row>
    <row r="15">
      <c r="A15" s="4" t="inlineStr">
        <is>
          <t>Percent of Ownership, Equity Investment</t>
        </is>
      </c>
      <c r="B15" s="10" t="n">
        <v>0.2</v>
      </c>
      <c r="C15" s="4" t="inlineStr">
        <is>
          <t xml:space="preserve"> </t>
        </is>
      </c>
      <c r="D15" s="10" t="n">
        <v>0.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Investments Combin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Method Investments and Joint Ventu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in net income (loss) of investments</t>
        </is>
      </c>
      <c r="B18" s="6" t="n">
        <v>1593161</v>
      </c>
      <c r="C18" s="5" t="n">
        <v>2228338</v>
      </c>
      <c r="D18" s="6" t="n">
        <v>2456956</v>
      </c>
      <c r="E18" s="5" t="n">
        <v>2226795</v>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in net income (loss) of investments</t>
        </is>
      </c>
      <c r="B20" s="6" t="n">
        <v>1593161</v>
      </c>
      <c r="C20" s="5" t="n">
        <v>2228338</v>
      </c>
      <c r="D20" s="6" t="n">
        <v>2456956</v>
      </c>
      <c r="E20" s="5" t="n">
        <v>2226795</v>
      </c>
      <c r="F20" s="4" t="inlineStr">
        <is>
          <t xml:space="preserve"> </t>
        </is>
      </c>
      <c r="G20" s="4" t="inlineStr">
        <is>
          <t xml:space="preserve"> </t>
        </is>
      </c>
      <c r="H20" s="4" t="inlineStr">
        <is>
          <t xml:space="preserve"> </t>
        </is>
      </c>
      <c r="I20" s="4" t="inlineStr">
        <is>
          <t xml:space="preserve"> </t>
        </is>
      </c>
    </row>
    <row r="21">
      <c r="A21" s="4" t="inlineStr">
        <is>
          <t>Guardian Hankinson,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Method Investments and Joint Ventu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t>
        </is>
      </c>
      <c r="B23" s="10" t="n">
        <v>0.1</v>
      </c>
      <c r="C23" s="4" t="inlineStr">
        <is>
          <t xml:space="preserve"> </t>
        </is>
      </c>
      <c r="D23" s="10" t="n">
        <v>0.1</v>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t>
        </is>
      </c>
      <c r="B25" s="10" t="n">
        <v>0.1</v>
      </c>
      <c r="C25" s="4" t="inlineStr">
        <is>
          <t xml:space="preserve"> </t>
        </is>
      </c>
      <c r="D25" s="10" t="n">
        <v>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ing-neck Energy and Fee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quity Method Investments and Joint Ventu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t>
        </is>
      </c>
      <c r="B28" s="10" t="n">
        <v>0.1</v>
      </c>
      <c r="C28" s="4" t="inlineStr">
        <is>
          <t xml:space="preserve"> </t>
        </is>
      </c>
      <c r="D28" s="10" t="n">
        <v>0.1</v>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tage</t>
        </is>
      </c>
      <c r="B30" s="10" t="n">
        <v>0.1</v>
      </c>
      <c r="C30" s="4" t="inlineStr">
        <is>
          <t xml:space="preserve"> </t>
        </is>
      </c>
      <c r="D30" s="10" t="n">
        <v>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ing-neck Energy and Fee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 Method Investments and Joint Ventu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s</t>
        </is>
      </c>
      <c r="B33" s="6" t="n">
        <v>13577000</v>
      </c>
      <c r="C33" s="4" t="inlineStr">
        <is>
          <t xml:space="preserve"> </t>
        </is>
      </c>
      <c r="D33" s="6" t="n">
        <v>13577000</v>
      </c>
      <c r="E33" s="4" t="inlineStr">
        <is>
          <t xml:space="preserve"> </t>
        </is>
      </c>
      <c r="F33" s="4" t="inlineStr">
        <is>
          <t xml:space="preserve"> </t>
        </is>
      </c>
      <c r="G33" s="5" t="n">
        <v>13227000</v>
      </c>
      <c r="H33" s="4" t="inlineStr">
        <is>
          <t xml:space="preserve"> </t>
        </is>
      </c>
      <c r="I33" s="4" t="inlineStr">
        <is>
          <t xml:space="preserve"> </t>
        </is>
      </c>
    </row>
    <row r="34">
      <c r="A34" s="4" t="inlineStr">
        <is>
          <t>Equity Method Investment, Difference Between Carrying Amount and Underlying Equity, Accounting Treatment</t>
        </is>
      </c>
      <c r="B34" s="4" t="inlineStr">
        <is>
          <t xml:space="preserve"> </t>
        </is>
      </c>
      <c r="C34" s="4" t="inlineStr">
        <is>
          <t xml:space="preserve"> </t>
        </is>
      </c>
      <c r="D34" s="4" t="inlineStr">
        <is>
          <t>913,000</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adjustment</t>
        </is>
      </c>
      <c r="B35" s="4" t="inlineStr">
        <is>
          <t xml:space="preserve"> </t>
        </is>
      </c>
      <c r="C35" s="4" t="inlineStr">
        <is>
          <t xml:space="preserve"> </t>
        </is>
      </c>
      <c r="D35" s="6" t="n">
        <v>37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pitalized interest</t>
        </is>
      </c>
      <c r="B36" s="4" t="inlineStr">
        <is>
          <t xml:space="preserve"> </t>
        </is>
      </c>
      <c r="C36" s="4" t="inlineStr">
        <is>
          <t xml:space="preserve"> </t>
        </is>
      </c>
      <c r="D36" s="6" t="n">
        <v>538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rtization period for amortization of investment premium</t>
        </is>
      </c>
      <c r="B37" s="4" t="inlineStr">
        <is>
          <t xml:space="preserve"> </t>
        </is>
      </c>
      <c r="C37" s="4" t="inlineStr">
        <is>
          <t xml:space="preserve"> </t>
        </is>
      </c>
      <c r="D37" s="4" t="inlineStr">
        <is>
          <t>20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Method Investment, Difference Between Carrying Amount and Underlying Equity, Accounting Treatment</t>
        </is>
      </c>
      <c r="B39" s="4" t="inlineStr">
        <is>
          <t xml:space="preserve"> </t>
        </is>
      </c>
      <c r="C39" s="4" t="inlineStr">
        <is>
          <t xml:space="preserve"> </t>
        </is>
      </c>
      <c r="D39" s="4" t="inlineStr">
        <is>
          <t>913,000</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adjustment</t>
        </is>
      </c>
      <c r="B40" s="4" t="inlineStr">
        <is>
          <t xml:space="preserve"> </t>
        </is>
      </c>
      <c r="C40" s="4" t="inlineStr">
        <is>
          <t xml:space="preserve"> </t>
        </is>
      </c>
      <c r="D40" s="6" t="n">
        <v>375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pitalized interest</t>
        </is>
      </c>
      <c r="B41" s="4" t="inlineStr">
        <is>
          <t xml:space="preserve"> </t>
        </is>
      </c>
      <c r="C41" s="4" t="inlineStr">
        <is>
          <t xml:space="preserve"> </t>
        </is>
      </c>
      <c r="D41" s="6" t="n">
        <v>538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rtization period for amortization of investment premium</t>
        </is>
      </c>
      <c r="B42" s="4" t="inlineStr">
        <is>
          <t xml:space="preserve"> </t>
        </is>
      </c>
      <c r="C42" s="4" t="inlineStr">
        <is>
          <t xml:space="preserve"> </t>
        </is>
      </c>
      <c r="D42" s="4" t="inlineStr">
        <is>
          <t>20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ments</t>
        </is>
      </c>
      <c r="B43" s="6" t="n">
        <v>13577000</v>
      </c>
      <c r="C43" s="4" t="inlineStr">
        <is>
          <t xml:space="preserve"> </t>
        </is>
      </c>
      <c r="D43" s="6" t="n">
        <v>13577000</v>
      </c>
      <c r="E43" s="4" t="inlineStr">
        <is>
          <t xml:space="preserve"> </t>
        </is>
      </c>
      <c r="F43" s="4" t="inlineStr">
        <is>
          <t xml:space="preserve"> </t>
        </is>
      </c>
      <c r="G43" s="5" t="n">
        <v>13227000</v>
      </c>
      <c r="H43" s="4" t="inlineStr">
        <is>
          <t xml:space="preserve"> </t>
        </is>
      </c>
      <c r="I43" s="4" t="inlineStr">
        <is>
          <t xml:space="preserve"> </t>
        </is>
      </c>
    </row>
    <row r="44">
      <c r="A44" s="4" t="inlineStr">
        <is>
          <t>Percent of Ownership, Equity Investment</t>
        </is>
      </c>
      <c r="B44" s="10" t="n">
        <v>0.12</v>
      </c>
      <c r="C44" s="4" t="inlineStr">
        <is>
          <t xml:space="preserve"> </t>
        </is>
      </c>
      <c r="D44" s="10" t="n">
        <v>0.1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newable Products Marketing Group, LLC (RPM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quity Method Investments and Joint Ventu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vestments</t>
        </is>
      </c>
      <c r="B47" s="6" t="n">
        <v>2362000</v>
      </c>
      <c r="C47" s="4" t="inlineStr">
        <is>
          <t xml:space="preserve"> </t>
        </is>
      </c>
      <c r="D47" s="6" t="n">
        <v>2362000</v>
      </c>
      <c r="E47" s="4" t="inlineStr">
        <is>
          <t xml:space="preserve"> </t>
        </is>
      </c>
      <c r="F47" s="4" t="inlineStr">
        <is>
          <t xml:space="preserve"> </t>
        </is>
      </c>
      <c r="G47" s="5" t="n">
        <v>2286000</v>
      </c>
      <c r="H47" s="4" t="inlineStr">
        <is>
          <t xml:space="preserve"> </t>
        </is>
      </c>
      <c r="I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vestments</t>
        </is>
      </c>
      <c r="B49" s="6" t="n">
        <v>2362000</v>
      </c>
      <c r="C49" s="4" t="inlineStr">
        <is>
          <t xml:space="preserve"> </t>
        </is>
      </c>
      <c r="D49" s="6" t="n">
        <v>2362000</v>
      </c>
      <c r="E49" s="4" t="inlineStr">
        <is>
          <t xml:space="preserve"> </t>
        </is>
      </c>
      <c r="F49" s="4" t="inlineStr">
        <is>
          <t xml:space="preserve"> </t>
        </is>
      </c>
      <c r="G49" s="5" t="n">
        <v>2286000</v>
      </c>
      <c r="H49" s="4" t="inlineStr">
        <is>
          <t xml:space="preserve"> </t>
        </is>
      </c>
      <c r="I49" s="4" t="inlineStr">
        <is>
          <t xml:space="preserve"> </t>
        </is>
      </c>
    </row>
    <row r="50">
      <c r="A50" s="4" t="inlineStr">
        <is>
          <t>Percent of Ownership, Equity Investment</t>
        </is>
      </c>
      <c r="B50" s="10" t="n">
        <v>0.05</v>
      </c>
      <c r="C50" s="4" t="inlineStr">
        <is>
          <t xml:space="preserve"> </t>
        </is>
      </c>
      <c r="D50" s="10" t="n">
        <v>0.0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awrenceville Tank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Equity Method Investments and Joint Ventur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vestments</t>
        </is>
      </c>
      <c r="B53" s="6" t="n">
        <v>369000</v>
      </c>
      <c r="C53" s="4" t="inlineStr">
        <is>
          <t xml:space="preserve"> </t>
        </is>
      </c>
      <c r="D53" s="6" t="n">
        <v>369000</v>
      </c>
      <c r="E53" s="4" t="inlineStr">
        <is>
          <t xml:space="preserve"> </t>
        </is>
      </c>
      <c r="F53" s="4" t="inlineStr">
        <is>
          <t xml:space="preserve"> </t>
        </is>
      </c>
      <c r="G53" s="5" t="n">
        <v>216000</v>
      </c>
      <c r="H53" s="4" t="inlineStr">
        <is>
          <t xml:space="preserve"> </t>
        </is>
      </c>
      <c r="I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vestments</t>
        </is>
      </c>
      <c r="B55" s="6" t="n">
        <v>369000</v>
      </c>
      <c r="C55" s="4" t="inlineStr">
        <is>
          <t xml:space="preserve"> </t>
        </is>
      </c>
      <c r="D55" s="6" t="n">
        <v>369000</v>
      </c>
      <c r="E55" s="4" t="inlineStr">
        <is>
          <t xml:space="preserve"> </t>
        </is>
      </c>
      <c r="F55" s="4" t="inlineStr">
        <is>
          <t xml:space="preserve"> </t>
        </is>
      </c>
      <c r="G55" s="5" t="n">
        <v>216000</v>
      </c>
      <c r="H55" s="4" t="inlineStr">
        <is>
          <t xml:space="preserve"> </t>
        </is>
      </c>
      <c r="I55" s="4" t="inlineStr">
        <is>
          <t xml:space="preserve"> </t>
        </is>
      </c>
    </row>
    <row r="56">
      <c r="A56" s="4" t="inlineStr">
        <is>
          <t>Percent of Ownership, Equity Investment</t>
        </is>
      </c>
      <c r="B56" s="10" t="n">
        <v>0.1</v>
      </c>
      <c r="C56" s="4" t="inlineStr">
        <is>
          <t xml:space="preserve"> </t>
        </is>
      </c>
      <c r="D56" s="10" t="n">
        <v>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uardian Hankinson,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Equity Method Investments and Joint Ventur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vestments</t>
        </is>
      </c>
      <c r="B59" s="6" t="n">
        <v>1918000</v>
      </c>
      <c r="C59" s="4" t="inlineStr">
        <is>
          <t xml:space="preserve"> </t>
        </is>
      </c>
      <c r="D59" s="6" t="n">
        <v>1918000</v>
      </c>
      <c r="E59" s="4" t="inlineStr">
        <is>
          <t xml:space="preserve"> </t>
        </is>
      </c>
      <c r="F59" s="4" t="inlineStr">
        <is>
          <t xml:space="preserve"> </t>
        </is>
      </c>
      <c r="G59" s="5" t="n">
        <v>1870000</v>
      </c>
      <c r="H59" s="4" t="inlineStr">
        <is>
          <t xml:space="preserve"> </t>
        </is>
      </c>
      <c r="I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vestments</t>
        </is>
      </c>
      <c r="B61" s="6" t="n">
        <v>1918000</v>
      </c>
      <c r="C61" s="4" t="inlineStr">
        <is>
          <t xml:space="preserve"> </t>
        </is>
      </c>
      <c r="D61" s="6" t="n">
        <v>1918000</v>
      </c>
      <c r="E61" s="4" t="inlineStr">
        <is>
          <t xml:space="preserve"> </t>
        </is>
      </c>
      <c r="F61" s="4" t="inlineStr">
        <is>
          <t xml:space="preserve"> </t>
        </is>
      </c>
      <c r="G61" s="5" t="n">
        <v>1870000</v>
      </c>
      <c r="H61" s="4" t="inlineStr">
        <is>
          <t xml:space="preserve"> </t>
        </is>
      </c>
      <c r="I61" s="4" t="inlineStr">
        <is>
          <t xml:space="preserve"> </t>
        </is>
      </c>
    </row>
    <row r="62">
      <c r="A62" s="4" t="inlineStr">
        <is>
          <t>Percent of Ownership, Equity Investment</t>
        </is>
      </c>
      <c r="B62" s="10" t="n">
        <v>0.1</v>
      </c>
      <c r="C62" s="4" t="inlineStr">
        <is>
          <t xml:space="preserve"> </t>
        </is>
      </c>
      <c r="D62" s="10" t="n">
        <v>0.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uardian Energy Manag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Equity Method Investments and Joint Ventu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vestments</t>
        </is>
      </c>
      <c r="B65" s="6" t="n">
        <v>92000</v>
      </c>
      <c r="C65" s="4" t="inlineStr">
        <is>
          <t xml:space="preserve"> </t>
        </is>
      </c>
      <c r="D65" s="6" t="n">
        <v>92000</v>
      </c>
      <c r="E65" s="4" t="inlineStr">
        <is>
          <t xml:space="preserve"> </t>
        </is>
      </c>
      <c r="F65" s="4" t="inlineStr">
        <is>
          <t xml:space="preserve"> </t>
        </is>
      </c>
      <c r="G65" s="5" t="n">
        <v>92000</v>
      </c>
      <c r="H65" s="4" t="inlineStr">
        <is>
          <t xml:space="preserve"> </t>
        </is>
      </c>
      <c r="I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vestments</t>
        </is>
      </c>
      <c r="B67" s="6" t="n">
        <v>92000</v>
      </c>
      <c r="C67" s="4" t="inlineStr">
        <is>
          <t xml:space="preserve"> </t>
        </is>
      </c>
      <c r="D67" s="6" t="n">
        <v>92000</v>
      </c>
      <c r="E67" s="4" t="inlineStr">
        <is>
          <t xml:space="preserve"> </t>
        </is>
      </c>
      <c r="F67" s="4" t="inlineStr">
        <is>
          <t xml:space="preserve"> </t>
        </is>
      </c>
      <c r="G67" s="5" t="n">
        <v>92000</v>
      </c>
      <c r="H67" s="4" t="inlineStr">
        <is>
          <t xml:space="preserve"> </t>
        </is>
      </c>
      <c r="I67" s="4" t="inlineStr">
        <is>
          <t xml:space="preserve"> </t>
        </is>
      </c>
    </row>
    <row r="68">
      <c r="A68" s="4" t="inlineStr">
        <is>
          <t>Percent of Ownership, Equity Investment</t>
        </is>
      </c>
      <c r="B68" s="10" t="n">
        <v>0.17</v>
      </c>
      <c r="C68" s="4" t="inlineStr">
        <is>
          <t xml:space="preserve"> </t>
        </is>
      </c>
      <c r="D68" s="10" t="n">
        <v>0.17</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quity Method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ssets, Current</t>
        </is>
      </c>
      <c r="B71" s="6" t="n">
        <v>382458204</v>
      </c>
      <c r="C71" s="4" t="inlineStr">
        <is>
          <t xml:space="preserve"> </t>
        </is>
      </c>
      <c r="D71" s="6" t="n">
        <v>382458204</v>
      </c>
      <c r="E71" s="4" t="inlineStr">
        <is>
          <t xml:space="preserve"> </t>
        </is>
      </c>
      <c r="F71" s="4" t="inlineStr">
        <is>
          <t xml:space="preserve"> </t>
        </is>
      </c>
      <c r="G71" s="5" t="n">
        <v>376111612</v>
      </c>
      <c r="H71" s="4" t="inlineStr">
        <is>
          <t xml:space="preserve"> </t>
        </is>
      </c>
      <c r="I71" s="4" t="inlineStr">
        <is>
          <t xml:space="preserve"> </t>
        </is>
      </c>
    </row>
    <row r="72">
      <c r="A72" s="4" t="inlineStr">
        <is>
          <t>Other Assets</t>
        </is>
      </c>
      <c r="B72" s="5" t="n">
        <v>158767688</v>
      </c>
      <c r="C72" s="4" t="inlineStr">
        <is>
          <t xml:space="preserve"> </t>
        </is>
      </c>
      <c r="D72" s="5" t="n">
        <v>158767688</v>
      </c>
      <c r="E72" s="4" t="inlineStr">
        <is>
          <t xml:space="preserve"> </t>
        </is>
      </c>
      <c r="F72" s="4" t="inlineStr">
        <is>
          <t xml:space="preserve"> </t>
        </is>
      </c>
      <c r="G72" s="5" t="n">
        <v>160018056</v>
      </c>
      <c r="H72" s="4" t="inlineStr">
        <is>
          <t xml:space="preserve"> </t>
        </is>
      </c>
      <c r="I72" s="4" t="inlineStr">
        <is>
          <t xml:space="preserve"> </t>
        </is>
      </c>
    </row>
    <row r="73">
      <c r="A73" s="4" t="inlineStr">
        <is>
          <t>Liabilities, Current</t>
        </is>
      </c>
      <c r="B73" s="5" t="n">
        <v>323130599</v>
      </c>
      <c r="C73" s="4" t="inlineStr">
        <is>
          <t xml:space="preserve"> </t>
        </is>
      </c>
      <c r="D73" s="5" t="n">
        <v>323130599</v>
      </c>
      <c r="E73" s="4" t="inlineStr">
        <is>
          <t xml:space="preserve"> </t>
        </is>
      </c>
      <c r="F73" s="4" t="inlineStr">
        <is>
          <t xml:space="preserve"> </t>
        </is>
      </c>
      <c r="G73" s="5" t="n">
        <v>334797023</v>
      </c>
      <c r="H73" s="4" t="inlineStr">
        <is>
          <t xml:space="preserve"> </t>
        </is>
      </c>
      <c r="I73" s="4" t="inlineStr">
        <is>
          <t xml:space="preserve"> </t>
        </is>
      </c>
    </row>
    <row r="74">
      <c r="A74" s="4" t="inlineStr">
        <is>
          <t>Liabilities, Noncurrent</t>
        </is>
      </c>
      <c r="B74" s="5" t="n">
        <v>31487715</v>
      </c>
      <c r="C74" s="4" t="inlineStr">
        <is>
          <t xml:space="preserve"> </t>
        </is>
      </c>
      <c r="D74" s="5" t="n">
        <v>31487715</v>
      </c>
      <c r="E74" s="4" t="inlineStr">
        <is>
          <t xml:space="preserve"> </t>
        </is>
      </c>
      <c r="F74" s="4" t="inlineStr">
        <is>
          <t xml:space="preserve"> </t>
        </is>
      </c>
      <c r="G74" s="5" t="n">
        <v>36462751</v>
      </c>
      <c r="H74" s="4" t="inlineStr">
        <is>
          <t xml:space="preserve"> </t>
        </is>
      </c>
      <c r="I74" s="4" t="inlineStr">
        <is>
          <t xml:space="preserve"> </t>
        </is>
      </c>
    </row>
    <row r="75">
      <c r="A75" s="4" t="inlineStr">
        <is>
          <t>Members' Equity</t>
        </is>
      </c>
      <c r="B75" s="5" t="n">
        <v>186607578</v>
      </c>
      <c r="C75" s="4" t="inlineStr">
        <is>
          <t xml:space="preserve"> </t>
        </is>
      </c>
      <c r="D75" s="5" t="n">
        <v>186607578</v>
      </c>
      <c r="E75" s="4" t="inlineStr">
        <is>
          <t xml:space="preserve"> </t>
        </is>
      </c>
      <c r="F75" s="4" t="inlineStr">
        <is>
          <t xml:space="preserve"> </t>
        </is>
      </c>
      <c r="G75" s="5" t="n">
        <v>164869892</v>
      </c>
      <c r="H75" s="4" t="inlineStr">
        <is>
          <t xml:space="preserve"> </t>
        </is>
      </c>
      <c r="I75" s="4" t="inlineStr">
        <is>
          <t xml:space="preserve"> </t>
        </is>
      </c>
    </row>
    <row r="76">
      <c r="A76" s="4" t="inlineStr">
        <is>
          <t>REVENUES</t>
        </is>
      </c>
      <c r="B76" s="5" t="n">
        <v>186556116</v>
      </c>
      <c r="C76" s="5" t="n">
        <v>199014887</v>
      </c>
      <c r="D76" s="5" t="n">
        <v>353515585</v>
      </c>
      <c r="E76" s="5" t="n">
        <v>373552223</v>
      </c>
      <c r="F76" s="4" t="inlineStr">
        <is>
          <t xml:space="preserve"> </t>
        </is>
      </c>
      <c r="G76" s="4" t="inlineStr">
        <is>
          <t xml:space="preserve"> </t>
        </is>
      </c>
      <c r="H76" s="4" t="inlineStr">
        <is>
          <t xml:space="preserve"> </t>
        </is>
      </c>
      <c r="I76" s="4" t="inlineStr">
        <is>
          <t xml:space="preserve"> </t>
        </is>
      </c>
    </row>
    <row r="77">
      <c r="A77" s="4" t="inlineStr">
        <is>
          <t>Gross Profit</t>
        </is>
      </c>
      <c r="B77" s="5" t="n">
        <v>23270276</v>
      </c>
      <c r="C77" s="5" t="n">
        <v>23018114</v>
      </c>
      <c r="D77" s="5" t="n">
        <v>38712106</v>
      </c>
      <c r="E77" s="5" t="n">
        <v>30112849</v>
      </c>
      <c r="F77" s="4" t="inlineStr">
        <is>
          <t xml:space="preserve"> </t>
        </is>
      </c>
      <c r="G77" s="4" t="inlineStr">
        <is>
          <t xml:space="preserve"> </t>
        </is>
      </c>
      <c r="H77" s="4" t="inlineStr">
        <is>
          <t xml:space="preserve"> </t>
        </is>
      </c>
      <c r="I77" s="4" t="inlineStr">
        <is>
          <t xml:space="preserve"> </t>
        </is>
      </c>
    </row>
    <row r="78">
      <c r="A78" s="4" t="inlineStr">
        <is>
          <t>Net Income (Loss) Attributable to Noncontrolling Interest</t>
        </is>
      </c>
      <c r="B78" s="5" t="n">
        <v>15648305</v>
      </c>
      <c r="C78" s="5" t="n">
        <v>22690539</v>
      </c>
      <c r="D78" s="5" t="n">
        <v>23107079</v>
      </c>
      <c r="E78" s="5" t="n">
        <v>22350300</v>
      </c>
      <c r="F78" s="4" t="inlineStr">
        <is>
          <t xml:space="preserve"> </t>
        </is>
      </c>
      <c r="G78" s="4" t="inlineStr">
        <is>
          <t xml:space="preserve"> </t>
        </is>
      </c>
      <c r="H78" s="4" t="inlineStr">
        <is>
          <t xml:space="preserve"> </t>
        </is>
      </c>
      <c r="I78" s="4" t="inlineStr">
        <is>
          <t xml:space="preserve"> </t>
        </is>
      </c>
    </row>
    <row r="79">
      <c r="A79" s="4" t="inlineStr">
        <is>
          <t>Equity Method Investments | Ring-neck Energy and Feed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ssets, Current</t>
        </is>
      </c>
      <c r="B81" s="5" t="n">
        <v>30638223</v>
      </c>
      <c r="C81" s="4" t="inlineStr">
        <is>
          <t xml:space="preserve"> </t>
        </is>
      </c>
      <c r="D81" s="5" t="n">
        <v>30638223</v>
      </c>
      <c r="E81" s="4" t="inlineStr">
        <is>
          <t xml:space="preserve"> </t>
        </is>
      </c>
      <c r="F81" s="4" t="inlineStr">
        <is>
          <t xml:space="preserve"> </t>
        </is>
      </c>
      <c r="G81" s="5" t="n">
        <v>46040175</v>
      </c>
      <c r="H81" s="4" t="inlineStr">
        <is>
          <t xml:space="preserve"> </t>
        </is>
      </c>
      <c r="I81" s="4" t="inlineStr">
        <is>
          <t xml:space="preserve"> </t>
        </is>
      </c>
    </row>
    <row r="82">
      <c r="A82" s="4" t="inlineStr">
        <is>
          <t>Other Assets</t>
        </is>
      </c>
      <c r="B82" s="5" t="n">
        <v>118534772</v>
      </c>
      <c r="C82" s="4" t="inlineStr">
        <is>
          <t xml:space="preserve"> </t>
        </is>
      </c>
      <c r="D82" s="5" t="n">
        <v>118534772</v>
      </c>
      <c r="E82" s="4" t="inlineStr">
        <is>
          <t xml:space="preserve"> </t>
        </is>
      </c>
      <c r="F82" s="4" t="inlineStr">
        <is>
          <t xml:space="preserve"> </t>
        </is>
      </c>
      <c r="G82" s="5" t="n">
        <v>116200396</v>
      </c>
      <c r="H82" s="4" t="inlineStr">
        <is>
          <t xml:space="preserve"> </t>
        </is>
      </c>
      <c r="I82" s="4" t="inlineStr">
        <is>
          <t xml:space="preserve"> </t>
        </is>
      </c>
    </row>
    <row r="83">
      <c r="A83" s="4" t="inlineStr">
        <is>
          <t>Liabilities, Current</t>
        </is>
      </c>
      <c r="B83" s="5" t="n">
        <v>20129739</v>
      </c>
      <c r="C83" s="4" t="inlineStr">
        <is>
          <t xml:space="preserve"> </t>
        </is>
      </c>
      <c r="D83" s="5" t="n">
        <v>20129739</v>
      </c>
      <c r="E83" s="4" t="inlineStr">
        <is>
          <t xml:space="preserve"> </t>
        </is>
      </c>
      <c r="F83" s="4" t="inlineStr">
        <is>
          <t xml:space="preserve"> </t>
        </is>
      </c>
      <c r="G83" s="5" t="n">
        <v>30950092</v>
      </c>
      <c r="H83" s="4" t="inlineStr">
        <is>
          <t xml:space="preserve"> </t>
        </is>
      </c>
      <c r="I83" s="4" t="inlineStr">
        <is>
          <t xml:space="preserve"> </t>
        </is>
      </c>
    </row>
    <row r="84">
      <c r="A84" s="4" t="inlineStr">
        <is>
          <t>Liabilities, Noncurrent</t>
        </is>
      </c>
      <c r="B84" s="5" t="n">
        <v>22183887</v>
      </c>
      <c r="C84" s="4" t="inlineStr">
        <is>
          <t xml:space="preserve"> </t>
        </is>
      </c>
      <c r="D84" s="5" t="n">
        <v>22183887</v>
      </c>
      <c r="E84" s="4" t="inlineStr">
        <is>
          <t xml:space="preserve"> </t>
        </is>
      </c>
      <c r="F84" s="4" t="inlineStr">
        <is>
          <t xml:space="preserve"> </t>
        </is>
      </c>
      <c r="G84" s="5" t="n">
        <v>27633449</v>
      </c>
      <c r="H84" s="4" t="inlineStr">
        <is>
          <t xml:space="preserve"> </t>
        </is>
      </c>
      <c r="I84" s="4" t="inlineStr">
        <is>
          <t xml:space="preserve"> </t>
        </is>
      </c>
    </row>
    <row r="85">
      <c r="A85" s="4" t="inlineStr">
        <is>
          <t>Members' Equity</t>
        </is>
      </c>
      <c r="B85" s="5" t="n">
        <v>106859369</v>
      </c>
      <c r="C85" s="4" t="inlineStr">
        <is>
          <t xml:space="preserve"> </t>
        </is>
      </c>
      <c r="D85" s="5" t="n">
        <v>106859369</v>
      </c>
      <c r="E85" s="4" t="inlineStr">
        <is>
          <t xml:space="preserve"> </t>
        </is>
      </c>
      <c r="F85" s="4" t="inlineStr">
        <is>
          <t xml:space="preserve"> </t>
        </is>
      </c>
      <c r="G85" s="5" t="n">
        <v>103657030</v>
      </c>
      <c r="H85" s="4" t="inlineStr">
        <is>
          <t xml:space="preserve"> </t>
        </is>
      </c>
      <c r="I85" s="4" t="inlineStr">
        <is>
          <t xml:space="preserve"> </t>
        </is>
      </c>
    </row>
    <row r="86">
      <c r="A86" s="4" t="inlineStr">
        <is>
          <t>REVENUES</t>
        </is>
      </c>
      <c r="B86" s="5" t="n">
        <v>66075829</v>
      </c>
      <c r="C86" s="5" t="n">
        <v>65555997</v>
      </c>
      <c r="D86" s="5" t="n">
        <v>115760486</v>
      </c>
      <c r="E86" s="5" t="n">
        <v>126285582</v>
      </c>
      <c r="F86" s="4" t="inlineStr">
        <is>
          <t xml:space="preserve"> </t>
        </is>
      </c>
      <c r="G86" s="4" t="inlineStr">
        <is>
          <t xml:space="preserve"> </t>
        </is>
      </c>
      <c r="H86" s="4" t="inlineStr">
        <is>
          <t xml:space="preserve"> </t>
        </is>
      </c>
      <c r="I86" s="4" t="inlineStr">
        <is>
          <t xml:space="preserve"> </t>
        </is>
      </c>
    </row>
    <row r="87">
      <c r="A87" s="4" t="inlineStr">
        <is>
          <t>Gross Profit</t>
        </is>
      </c>
      <c r="B87" s="5" t="n">
        <v>9974439</v>
      </c>
      <c r="C87" s="5" t="n">
        <v>7496411</v>
      </c>
      <c r="D87" s="5" t="n">
        <v>17173135</v>
      </c>
      <c r="E87" s="5" t="n">
        <v>11285046</v>
      </c>
      <c r="F87" s="4" t="inlineStr">
        <is>
          <t xml:space="preserve"> </t>
        </is>
      </c>
      <c r="G87" s="4" t="inlineStr">
        <is>
          <t xml:space="preserve"> </t>
        </is>
      </c>
      <c r="H87" s="4" t="inlineStr">
        <is>
          <t xml:space="preserve"> </t>
        </is>
      </c>
      <c r="I87" s="4" t="inlineStr">
        <is>
          <t xml:space="preserve"> </t>
        </is>
      </c>
    </row>
    <row r="88">
      <c r="A88" s="4" t="inlineStr">
        <is>
          <t>Net Income (Loss) Attributable to Noncontrolling Interest</t>
        </is>
      </c>
      <c r="B88" s="5" t="n">
        <v>5288091</v>
      </c>
      <c r="C88" s="5" t="n">
        <v>3647393</v>
      </c>
      <c r="D88" s="5" t="n">
        <v>7549266</v>
      </c>
      <c r="E88" s="5" t="n">
        <v>2626166</v>
      </c>
      <c r="F88" s="4" t="inlineStr">
        <is>
          <t xml:space="preserve"> </t>
        </is>
      </c>
      <c r="G88" s="4" t="inlineStr">
        <is>
          <t xml:space="preserve"> </t>
        </is>
      </c>
      <c r="H88" s="4" t="inlineStr">
        <is>
          <t xml:space="preserve"> </t>
        </is>
      </c>
      <c r="I88" s="4" t="inlineStr">
        <is>
          <t xml:space="preserve"> </t>
        </is>
      </c>
    </row>
    <row r="89">
      <c r="A89" s="4" t="inlineStr">
        <is>
          <t>Equity Method Investments | Guardian Hankinson,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ssets, Current</t>
        </is>
      </c>
      <c r="B91" s="5" t="n">
        <v>38075918</v>
      </c>
      <c r="C91" s="4" t="inlineStr">
        <is>
          <t xml:space="preserve"> </t>
        </is>
      </c>
      <c r="D91" s="5" t="n">
        <v>38075918</v>
      </c>
      <c r="E91" s="4" t="inlineStr">
        <is>
          <t xml:space="preserve"> </t>
        </is>
      </c>
      <c r="F91" s="4" t="inlineStr">
        <is>
          <t xml:space="preserve"> </t>
        </is>
      </c>
      <c r="G91" s="5" t="n">
        <v>35429047</v>
      </c>
      <c r="H91" s="4" t="inlineStr">
        <is>
          <t xml:space="preserve"> </t>
        </is>
      </c>
      <c r="I91" s="4" t="inlineStr">
        <is>
          <t xml:space="preserve"> </t>
        </is>
      </c>
    </row>
    <row r="92">
      <c r="A92" s="4" t="inlineStr">
        <is>
          <t>Other Assets</t>
        </is>
      </c>
      <c r="B92" s="5" t="n">
        <v>38556026</v>
      </c>
      <c r="C92" s="4" t="inlineStr">
        <is>
          <t xml:space="preserve"> </t>
        </is>
      </c>
      <c r="D92" s="5" t="n">
        <v>38556026</v>
      </c>
      <c r="E92" s="4" t="inlineStr">
        <is>
          <t xml:space="preserve"> </t>
        </is>
      </c>
      <c r="F92" s="4" t="inlineStr">
        <is>
          <t xml:space="preserve"> </t>
        </is>
      </c>
      <c r="G92" s="5" t="n">
        <v>41806802</v>
      </c>
      <c r="H92" s="4" t="inlineStr">
        <is>
          <t xml:space="preserve"> </t>
        </is>
      </c>
      <c r="I92" s="4" t="inlineStr">
        <is>
          <t xml:space="preserve"> </t>
        </is>
      </c>
    </row>
    <row r="93">
      <c r="A93" s="4" t="inlineStr">
        <is>
          <t>Liabilities, Current</t>
        </is>
      </c>
      <c r="B93" s="5" t="n">
        <v>48148852</v>
      </c>
      <c r="C93" s="4" t="inlineStr">
        <is>
          <t xml:space="preserve"> </t>
        </is>
      </c>
      <c r="D93" s="5" t="n">
        <v>48148852</v>
      </c>
      <c r="E93" s="4" t="inlineStr">
        <is>
          <t xml:space="preserve"> </t>
        </is>
      </c>
      <c r="F93" s="4" t="inlineStr">
        <is>
          <t xml:space="preserve"> </t>
        </is>
      </c>
      <c r="G93" s="5" t="n">
        <v>49708032</v>
      </c>
      <c r="H93" s="4" t="inlineStr">
        <is>
          <t xml:space="preserve"> </t>
        </is>
      </c>
      <c r="I93" s="4" t="inlineStr">
        <is>
          <t xml:space="preserve"> </t>
        </is>
      </c>
    </row>
    <row r="94">
      <c r="A94" s="4" t="inlineStr">
        <is>
          <t>Liabilities, Noncurrent</t>
        </is>
      </c>
      <c r="B94" s="5" t="n">
        <v>9303828</v>
      </c>
      <c r="C94" s="4" t="inlineStr">
        <is>
          <t xml:space="preserve"> </t>
        </is>
      </c>
      <c r="D94" s="5" t="n">
        <v>9303828</v>
      </c>
      <c r="E94" s="4" t="inlineStr">
        <is>
          <t xml:space="preserve"> </t>
        </is>
      </c>
      <c r="F94" s="4" t="inlineStr">
        <is>
          <t xml:space="preserve"> </t>
        </is>
      </c>
      <c r="G94" s="5" t="n">
        <v>8829302</v>
      </c>
      <c r="H94" s="4" t="inlineStr">
        <is>
          <t xml:space="preserve"> </t>
        </is>
      </c>
      <c r="I94" s="4" t="inlineStr">
        <is>
          <t xml:space="preserve"> </t>
        </is>
      </c>
    </row>
    <row r="95">
      <c r="A95" s="4" t="inlineStr">
        <is>
          <t>Members' Equity</t>
        </is>
      </c>
      <c r="B95" s="5" t="n">
        <v>19179264</v>
      </c>
      <c r="C95" s="4" t="inlineStr">
        <is>
          <t xml:space="preserve"> </t>
        </is>
      </c>
      <c r="D95" s="5" t="n">
        <v>19179264</v>
      </c>
      <c r="E95" s="4" t="inlineStr">
        <is>
          <t xml:space="preserve"> </t>
        </is>
      </c>
      <c r="F95" s="4" t="inlineStr">
        <is>
          <t xml:space="preserve"> </t>
        </is>
      </c>
      <c r="G95" s="6" t="n">
        <v>18698514</v>
      </c>
      <c r="H95" s="4" t="inlineStr">
        <is>
          <t xml:space="preserve"> </t>
        </is>
      </c>
      <c r="I95" s="4" t="inlineStr">
        <is>
          <t xml:space="preserve"> </t>
        </is>
      </c>
    </row>
    <row r="96">
      <c r="A96" s="4" t="inlineStr">
        <is>
          <t>REVENUES</t>
        </is>
      </c>
      <c r="B96" s="5" t="n">
        <v>115885199</v>
      </c>
      <c r="C96" s="5" t="n">
        <v>129086443</v>
      </c>
      <c r="D96" s="5" t="n">
        <v>228821997</v>
      </c>
      <c r="E96" s="5" t="n">
        <v>238485185</v>
      </c>
      <c r="F96" s="4" t="inlineStr">
        <is>
          <t xml:space="preserve"> </t>
        </is>
      </c>
      <c r="G96" s="4" t="inlineStr">
        <is>
          <t xml:space="preserve"> </t>
        </is>
      </c>
      <c r="H96" s="4" t="inlineStr">
        <is>
          <t xml:space="preserve"> </t>
        </is>
      </c>
      <c r="I96" s="4" t="inlineStr">
        <is>
          <t xml:space="preserve"> </t>
        </is>
      </c>
    </row>
    <row r="97">
      <c r="A97" s="4" t="inlineStr">
        <is>
          <t>Gross Profit</t>
        </is>
      </c>
      <c r="B97" s="5" t="n">
        <v>10271094</v>
      </c>
      <c r="C97" s="5" t="n">
        <v>12517381</v>
      </c>
      <c r="D97" s="5" t="n">
        <v>15610468</v>
      </c>
      <c r="E97" s="5" t="n">
        <v>12887625</v>
      </c>
      <c r="F97" s="4" t="inlineStr">
        <is>
          <t xml:space="preserve"> </t>
        </is>
      </c>
      <c r="G97" s="4" t="inlineStr">
        <is>
          <t xml:space="preserve"> </t>
        </is>
      </c>
      <c r="H97" s="4" t="inlineStr">
        <is>
          <t xml:space="preserve"> </t>
        </is>
      </c>
      <c r="I97" s="4" t="inlineStr">
        <is>
          <t xml:space="preserve"> </t>
        </is>
      </c>
    </row>
    <row r="98">
      <c r="A98" s="4" t="inlineStr">
        <is>
          <t>Net Income (Loss) Attributable to Noncontrolling Interest</t>
        </is>
      </c>
      <c r="B98" s="6" t="n">
        <v>8473381</v>
      </c>
      <c r="C98" s="6" t="n">
        <v>17934167</v>
      </c>
      <c r="D98" s="6" t="n">
        <v>12480750</v>
      </c>
      <c r="E98" s="6" t="n">
        <v>17483177</v>
      </c>
      <c r="F98" s="4" t="inlineStr">
        <is>
          <t xml:space="preserve"> </t>
        </is>
      </c>
      <c r="G98" s="4" t="inlineStr">
        <is>
          <t xml:space="preserve"> </t>
        </is>
      </c>
      <c r="H98" s="4" t="inlineStr">
        <is>
          <t xml:space="preserve"> </t>
        </is>
      </c>
      <c r="I9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0" customWidth="1" min="2" max="2"/>
  </cols>
  <sheetData>
    <row r="1">
      <c r="A1" s="1" t="inlineStr">
        <is>
          <t>Revolving Operating Note (Details) - Farm Credit Services of America [Member] - Revolving Credit Facility [Member]</t>
        </is>
      </c>
      <c r="B1" s="2" t="inlineStr">
        <is>
          <t>3 Months Ended</t>
        </is>
      </c>
    </row>
    <row r="2">
      <c r="B2" s="2" t="inlineStr">
        <is>
          <t>Jun. 30, 2023 USD ($)</t>
        </is>
      </c>
    </row>
    <row r="3">
      <c r="A3" s="3" t="inlineStr">
        <is>
          <t>Line of Credit Facility [Line Items]</t>
        </is>
      </c>
      <c r="B3" s="4" t="inlineStr">
        <is>
          <t xml:space="preserve"> </t>
        </is>
      </c>
    </row>
    <row r="4">
      <c r="A4" s="4" t="inlineStr">
        <is>
          <t>Maximum borrowing capacity</t>
        </is>
      </c>
      <c r="B4" s="6" t="n">
        <v>2000000</v>
      </c>
    </row>
    <row r="5">
      <c r="A5" s="4" t="inlineStr">
        <is>
          <t>Unused capacity, commitment fee percentage</t>
        </is>
      </c>
      <c r="B5" s="8" t="n">
        <v>0.0025</v>
      </c>
    </row>
    <row r="6">
      <c r="A6" s="4" t="inlineStr">
        <is>
          <t>Basis spread on variable rate</t>
        </is>
      </c>
      <c r="B6" s="10" t="n">
        <v>305</v>
      </c>
    </row>
    <row r="7">
      <c r="A7" s="4" t="inlineStr">
        <is>
          <t>Interest rate</t>
        </is>
      </c>
      <c r="B7" s="8" t="n">
        <v>0.0805</v>
      </c>
    </row>
    <row r="8">
      <c r="A8" s="4" t="inlineStr">
        <is>
          <t>Line of Credit Facility, Fair Value of Amount Outstanding</t>
        </is>
      </c>
      <c r="B8" s="6" t="n">
        <v>0</v>
      </c>
    </row>
    <row r="9">
      <c r="A9" s="4" t="inlineStr">
        <is>
          <t>Line of Credit Facility, Commitment Fee Amount</t>
        </is>
      </c>
      <c r="B9" s="6" t="n">
        <v>2000000</v>
      </c>
    </row>
    <row r="10">
      <c r="A10" s="4" t="inlineStr">
        <is>
          <t>Secured Overnight Financing Rate (SOFR) Overnight Index Swap Rate</t>
        </is>
      </c>
      <c r="B10" s="4" t="inlineStr">
        <is>
          <t xml:space="preserve"> </t>
        </is>
      </c>
    </row>
    <row r="11">
      <c r="A11" s="3" t="inlineStr">
        <is>
          <t>Line of Credit Facility [Line Items]</t>
        </is>
      </c>
      <c r="B11" s="4" t="inlineStr">
        <is>
          <t xml:space="preserve"> </t>
        </is>
      </c>
    </row>
    <row r="12">
      <c r="A12" s="4" t="inlineStr">
        <is>
          <t>Debt Instrument, Description of Variable Rate Basis</t>
        </is>
      </c>
      <c r="B12" s="4" t="inlineStr">
        <is>
          <t>Secured Overnight Financing 30-day Average Rate ("SOFR 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Debt (Details) - USD ($)</t>
        </is>
      </c>
      <c r="B1" s="2" t="inlineStr">
        <is>
          <t>3 Months Ended</t>
        </is>
      </c>
    </row>
    <row r="2">
      <c r="B2" s="2" t="inlineStr">
        <is>
          <t>Jun. 30, 2023</t>
        </is>
      </c>
      <c r="C2" s="2" t="inlineStr">
        <is>
          <t>Jul. 01, 2025</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6" t="n">
        <v>3001000</v>
      </c>
      <c r="C4" s="4" t="inlineStr">
        <is>
          <t xml:space="preserve"> </t>
        </is>
      </c>
      <c r="D4" s="4" t="inlineStr">
        <is>
          <t xml:space="preserve"> </t>
        </is>
      </c>
    </row>
    <row r="5">
      <c r="A5" s="4" t="inlineStr">
        <is>
          <t>Unamortized debt issuance expense</t>
        </is>
      </c>
      <c r="B5" s="5" t="n">
        <v>-1896</v>
      </c>
      <c r="C5" s="4" t="inlineStr">
        <is>
          <t xml:space="preserve"> </t>
        </is>
      </c>
      <c r="D5" s="6" t="n">
        <v>-2771</v>
      </c>
    </row>
    <row r="6">
      <c r="A6" s="4" t="inlineStr">
        <is>
          <t>Long-term debt</t>
        </is>
      </c>
      <c r="B6" s="5" t="n">
        <v>2999104</v>
      </c>
      <c r="C6" s="4" t="inlineStr">
        <is>
          <t xml:space="preserve"> </t>
        </is>
      </c>
      <c r="D6" s="5" t="n">
        <v>3998229</v>
      </c>
    </row>
    <row r="7">
      <c r="A7" s="4" t="inlineStr">
        <is>
          <t>Long-term debt, current maturities</t>
        </is>
      </c>
      <c r="B7" s="5" t="n">
        <v>0</v>
      </c>
      <c r="C7" s="4" t="inlineStr">
        <is>
          <t xml:space="preserve"> </t>
        </is>
      </c>
      <c r="D7" s="5" t="n">
        <v>-1000000</v>
      </c>
    </row>
    <row r="8">
      <c r="A8" s="4" t="inlineStr">
        <is>
          <t>Notes payable</t>
        </is>
      </c>
      <c r="B8" s="5" t="n">
        <v>2999104</v>
      </c>
      <c r="C8" s="4" t="inlineStr">
        <is>
          <t xml:space="preserve"> </t>
        </is>
      </c>
      <c r="D8" s="5" t="n">
        <v>2998229</v>
      </c>
    </row>
    <row r="9">
      <c r="A9" s="4" t="inlineStr">
        <is>
          <t>2020</t>
        </is>
      </c>
      <c r="B9" s="5" t="n">
        <v>0</v>
      </c>
      <c r="C9" s="4" t="inlineStr">
        <is>
          <t xml:space="preserve"> </t>
        </is>
      </c>
      <c r="D9" s="4" t="inlineStr">
        <is>
          <t xml:space="preserve"> </t>
        </is>
      </c>
    </row>
    <row r="10">
      <c r="A10" s="4" t="inlineStr">
        <is>
          <t>2021</t>
        </is>
      </c>
      <c r="B10" s="5" t="n">
        <v>1000000</v>
      </c>
      <c r="C10" s="4" t="inlineStr">
        <is>
          <t xml:space="preserve"> </t>
        </is>
      </c>
      <c r="D10" s="4" t="inlineStr">
        <is>
          <t xml:space="preserve"> </t>
        </is>
      </c>
    </row>
    <row r="11">
      <c r="A11" s="4" t="inlineStr">
        <is>
          <t>2022</t>
        </is>
      </c>
      <c r="B11" s="5" t="n">
        <v>2001000</v>
      </c>
      <c r="C11" s="4" t="inlineStr">
        <is>
          <t xml:space="preserve"> </t>
        </is>
      </c>
      <c r="D11" s="4" t="inlineStr">
        <is>
          <t xml:space="preserve"> </t>
        </is>
      </c>
    </row>
    <row r="12">
      <c r="A12" s="4" t="inlineStr">
        <is>
          <t>Notes Payable</t>
        </is>
      </c>
      <c r="B12" s="5" t="n">
        <v>1000</v>
      </c>
      <c r="C12" s="4" t="inlineStr">
        <is>
          <t xml:space="preserve"> </t>
        </is>
      </c>
      <c r="D12" s="5" t="n">
        <v>1000</v>
      </c>
    </row>
    <row r="13">
      <c r="A13" s="4" t="inlineStr">
        <is>
          <t>Farm Credit Services of America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inimum Net Worth Required for Compliance</t>
        </is>
      </c>
      <c r="B15" s="5" t="n">
        <v>28000000</v>
      </c>
      <c r="C15" s="4" t="inlineStr">
        <is>
          <t xml:space="preserve"> </t>
        </is>
      </c>
      <c r="D15" s="4" t="inlineStr">
        <is>
          <t xml:space="preserve"> </t>
        </is>
      </c>
    </row>
    <row r="16">
      <c r="A16" s="4" t="inlineStr">
        <is>
          <t>Long-term debt, gross</t>
        </is>
      </c>
      <c r="B16" s="5" t="n">
        <v>3000000</v>
      </c>
      <c r="C16" s="4" t="inlineStr">
        <is>
          <t xml:space="preserve"> </t>
        </is>
      </c>
      <c r="D16" s="6" t="n">
        <v>4000000</v>
      </c>
    </row>
    <row r="17">
      <c r="A17" s="4" t="inlineStr">
        <is>
          <t>working capital covenant</t>
        </is>
      </c>
      <c r="B17" s="5" t="n">
        <v>13500000</v>
      </c>
      <c r="C17" s="4" t="inlineStr">
        <is>
          <t xml:space="preserve"> </t>
        </is>
      </c>
      <c r="D17" s="4" t="inlineStr">
        <is>
          <t xml:space="preserve"> </t>
        </is>
      </c>
    </row>
    <row r="18">
      <c r="A18" s="4" t="inlineStr">
        <is>
          <t>Farm Credit Services of America [Member] | Medium-term Note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ximum borrowing capacity</t>
        </is>
      </c>
      <c r="B20" s="5" t="n">
        <v>8000000</v>
      </c>
      <c r="C20" s="4" t="inlineStr">
        <is>
          <t xml:space="preserve"> </t>
        </is>
      </c>
      <c r="D20" s="4" t="inlineStr">
        <is>
          <t xml:space="preserve"> </t>
        </is>
      </c>
    </row>
    <row r="21">
      <c r="A21" s="4" t="inlineStr">
        <is>
          <t>Farm Credit Services of America [Member] | Short-Term Debt, Type [Domai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nnual principal payment</t>
        </is>
      </c>
      <c r="B23" s="6" t="n">
        <v>1000000</v>
      </c>
      <c r="C23" s="4" t="inlineStr">
        <is>
          <t xml:space="preserve"> </t>
        </is>
      </c>
      <c r="D23" s="4" t="inlineStr">
        <is>
          <t xml:space="preserve"> </t>
        </is>
      </c>
    </row>
    <row r="24">
      <c r="A24" s="4" t="inlineStr">
        <is>
          <t>Basis spread on variable rate</t>
        </is>
      </c>
      <c r="B24" s="10" t="n">
        <v>330</v>
      </c>
      <c r="C24" s="4" t="inlineStr">
        <is>
          <t xml:space="preserve"> </t>
        </is>
      </c>
      <c r="D24" s="4" t="inlineStr">
        <is>
          <t xml:space="preserve"> </t>
        </is>
      </c>
    </row>
    <row r="25">
      <c r="A25" s="4" t="inlineStr">
        <is>
          <t>Interest rate</t>
        </is>
      </c>
      <c r="B25" s="8" t="n">
        <v>0.083</v>
      </c>
      <c r="C25" s="4" t="inlineStr">
        <is>
          <t xml:space="preserve"> </t>
        </is>
      </c>
      <c r="D25" s="4" t="inlineStr">
        <is>
          <t xml:space="preserve"> </t>
        </is>
      </c>
    </row>
    <row r="26">
      <c r="A26" s="4" t="inlineStr">
        <is>
          <t>Line of Credit Facility, Fair Value of Amount Outstanding</t>
        </is>
      </c>
      <c r="B26" s="6" t="n">
        <v>3000000</v>
      </c>
      <c r="C26" s="4" t="inlineStr">
        <is>
          <t xml:space="preserve"> </t>
        </is>
      </c>
      <c r="D26" s="4" t="inlineStr">
        <is>
          <t xml:space="preserve"> </t>
        </is>
      </c>
    </row>
    <row r="27">
      <c r="A27" s="4" t="inlineStr">
        <is>
          <t>Farm Credit Services of America [Member] | Short-Term Debt, Type [Domain] | Secured Overnight Financing Rate (SOFR) Overnight Index Swap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Description of Variable Rate Basis</t>
        </is>
      </c>
      <c r="B29" s="4" t="inlineStr">
        <is>
          <t>the SOFR 30</t>
        </is>
      </c>
      <c r="C29" s="4" t="inlineStr">
        <is>
          <t xml:space="preserve"> </t>
        </is>
      </c>
      <c r="D29" s="4" t="inlineStr">
        <is>
          <t xml:space="preserve"> </t>
        </is>
      </c>
    </row>
    <row r="30">
      <c r="A30" s="4" t="inlineStr">
        <is>
          <t>Farm Credit Services of America [Member] | Revolving Credit Facility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10" t="n">
        <v>305</v>
      </c>
      <c r="C32" s="4" t="inlineStr">
        <is>
          <t xml:space="preserve"> </t>
        </is>
      </c>
      <c r="D32" s="4" t="inlineStr">
        <is>
          <t xml:space="preserve"> </t>
        </is>
      </c>
    </row>
    <row r="33">
      <c r="A33" s="4" t="inlineStr">
        <is>
          <t>Interest rate</t>
        </is>
      </c>
      <c r="B33" s="8" t="n">
        <v>0.0805</v>
      </c>
      <c r="C33" s="4" t="inlineStr">
        <is>
          <t xml:space="preserve"> </t>
        </is>
      </c>
      <c r="D33" s="4" t="inlineStr">
        <is>
          <t xml:space="preserve"> </t>
        </is>
      </c>
    </row>
    <row r="34">
      <c r="A34" s="4" t="inlineStr">
        <is>
          <t>Maximum borrowing capacity</t>
        </is>
      </c>
      <c r="B34" s="6" t="n">
        <v>2000000</v>
      </c>
      <c r="C34" s="4" t="inlineStr">
        <is>
          <t xml:space="preserve"> </t>
        </is>
      </c>
      <c r="D34" s="4" t="inlineStr">
        <is>
          <t xml:space="preserve"> </t>
        </is>
      </c>
    </row>
    <row r="35">
      <c r="A35" s="4" t="inlineStr">
        <is>
          <t>Remaining borrowing capacity</t>
        </is>
      </c>
      <c r="B35" s="6" t="n">
        <v>2000000</v>
      </c>
      <c r="C35" s="4" t="inlineStr">
        <is>
          <t xml:space="preserve"> </t>
        </is>
      </c>
      <c r="D35" s="4" t="inlineStr">
        <is>
          <t xml:space="preserve"> </t>
        </is>
      </c>
    </row>
    <row r="36">
      <c r="A36" s="4" t="inlineStr">
        <is>
          <t>Unused capacity, commitment fee percentage</t>
        </is>
      </c>
      <c r="B36" s="8" t="n">
        <v>0.0025</v>
      </c>
      <c r="C36" s="4" t="inlineStr">
        <is>
          <t xml:space="preserve"> </t>
        </is>
      </c>
      <c r="D36" s="4" t="inlineStr">
        <is>
          <t xml:space="preserve"> </t>
        </is>
      </c>
    </row>
    <row r="37">
      <c r="A37" s="4" t="inlineStr">
        <is>
          <t>Line of Credit Facility, Fair Value of Amount Outstanding</t>
        </is>
      </c>
      <c r="B37" s="6" t="n">
        <v>0</v>
      </c>
      <c r="C37" s="4" t="inlineStr">
        <is>
          <t xml:space="preserve"> </t>
        </is>
      </c>
      <c r="D37" s="4" t="inlineStr">
        <is>
          <t xml:space="preserve"> </t>
        </is>
      </c>
    </row>
    <row r="38">
      <c r="A38" s="4" t="inlineStr">
        <is>
          <t>Farm Credit Services of America [Member] | Revolving Credit Facility [Member] | Secured Overnight Financing Rate (SOFR) Overnight Index Swap Rat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Description of Variable Rate Basis</t>
        </is>
      </c>
      <c r="B40" s="4" t="inlineStr">
        <is>
          <t>Secured Overnight Financing 30-day Average Rate ("SOFR 30")</t>
        </is>
      </c>
      <c r="C40" s="4" t="inlineStr">
        <is>
          <t xml:space="preserve"> </t>
        </is>
      </c>
      <c r="D40" s="4" t="inlineStr">
        <is>
          <t xml:space="preserve"> </t>
        </is>
      </c>
    </row>
    <row r="41">
      <c r="A41" s="4" t="inlineStr">
        <is>
          <t>Farm Credit Services of America [Member] | Reducing Revolving Promissory Not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t>
        </is>
      </c>
      <c r="B43" s="8" t="n">
        <v>0.033</v>
      </c>
      <c r="C43" s="4" t="inlineStr">
        <is>
          <t xml:space="preserve"> </t>
        </is>
      </c>
      <c r="D43" s="4" t="inlineStr">
        <is>
          <t xml:space="preserve"> </t>
        </is>
      </c>
    </row>
    <row r="44">
      <c r="A44" s="4" t="inlineStr">
        <is>
          <t>Interest rate</t>
        </is>
      </c>
      <c r="B44" s="10" t="n">
        <v>8.300000000000001</v>
      </c>
      <c r="C44" s="4" t="inlineStr">
        <is>
          <t xml:space="preserve"> </t>
        </is>
      </c>
      <c r="D44" s="4" t="inlineStr">
        <is>
          <t xml:space="preserve"> </t>
        </is>
      </c>
    </row>
    <row r="45">
      <c r="A45" s="4" t="inlineStr">
        <is>
          <t>Maximum borrowing capacity</t>
        </is>
      </c>
      <c r="B45" s="6" t="n">
        <v>48000000</v>
      </c>
      <c r="C45" s="4" t="inlineStr">
        <is>
          <t xml:space="preserve"> </t>
        </is>
      </c>
      <c r="D45" s="4" t="inlineStr">
        <is>
          <t xml:space="preserve"> </t>
        </is>
      </c>
    </row>
    <row r="46">
      <c r="A46" s="4" t="inlineStr">
        <is>
          <t>Remaining borrowing capacity</t>
        </is>
      </c>
      <c r="B46" s="6" t="n">
        <v>40999000</v>
      </c>
      <c r="C46" s="4" t="inlineStr">
        <is>
          <t xml:space="preserve"> </t>
        </is>
      </c>
      <c r="D46" s="4" t="inlineStr">
        <is>
          <t xml:space="preserve"> </t>
        </is>
      </c>
    </row>
    <row r="47">
      <c r="A47" s="4" t="inlineStr">
        <is>
          <t>Unused capacity, commitment fee percentage</t>
        </is>
      </c>
      <c r="B47" s="8" t="n">
        <v>0.005</v>
      </c>
      <c r="C47" s="4" t="inlineStr">
        <is>
          <t xml:space="preserve"> </t>
        </is>
      </c>
      <c r="D47" s="4" t="inlineStr">
        <is>
          <t xml:space="preserve"> </t>
        </is>
      </c>
    </row>
    <row r="48">
      <c r="A48" s="4" t="inlineStr">
        <is>
          <t>Line of Credit Facility, Fair Value of Amount Outstanding</t>
        </is>
      </c>
      <c r="B48" s="6" t="n">
        <v>1000</v>
      </c>
      <c r="C48" s="4" t="inlineStr">
        <is>
          <t xml:space="preserve"> </t>
        </is>
      </c>
      <c r="D48" s="4" t="inlineStr">
        <is>
          <t xml:space="preserve"> </t>
        </is>
      </c>
    </row>
    <row r="49">
      <c r="A49" s="4" t="inlineStr">
        <is>
          <t>Line of Credit Facility, Semi-annual Maximum Reduction</t>
        </is>
      </c>
      <c r="B49" s="6" t="n">
        <v>1750000</v>
      </c>
      <c r="C49" s="4" t="inlineStr">
        <is>
          <t xml:space="preserve"> </t>
        </is>
      </c>
      <c r="D49" s="4" t="inlineStr">
        <is>
          <t xml:space="preserve"> </t>
        </is>
      </c>
    </row>
    <row r="50">
      <c r="A50" s="4" t="inlineStr">
        <is>
          <t>Farm Credit Services of America [Member] | Reducing Revolving Promissory Note | Subsequent Event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Maximum borrowing capacity</t>
        </is>
      </c>
      <c r="B52" s="4" t="inlineStr">
        <is>
          <t xml:space="preserve"> </t>
        </is>
      </c>
      <c r="C52" s="6" t="n">
        <v>32250000</v>
      </c>
      <c r="D52" s="4" t="inlineStr">
        <is>
          <t xml:space="preserve"> </t>
        </is>
      </c>
    </row>
    <row r="53">
      <c r="A53" s="4" t="inlineStr">
        <is>
          <t>Farm Credit Services of America [Member] | Reducing Revolving Promissory Note | Secured Overnight Financing Rate (SOFR) Overnight Index Swap Rate</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Instrument, Description of Variable Rate Basis</t>
        </is>
      </c>
      <c r="B55" s="4" t="inlineStr">
        <is>
          <t>SOFR 30</t>
        </is>
      </c>
      <c r="C55" s="4" t="inlineStr">
        <is>
          <t xml:space="preserve"> </t>
        </is>
      </c>
      <c r="D55" s="4" t="inlineStr">
        <is>
          <t xml:space="preserve"> </t>
        </is>
      </c>
    </row>
    <row r="56">
      <c r="A56" s="4" t="inlineStr">
        <is>
          <t>Revolving Credit Facility [Member] | Farm Credit Services of America [Member] | Debt Service Coverage Ratio</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Instrument, Covenant Description</t>
        </is>
      </c>
      <c r="B58" s="4" t="inlineStr">
        <is>
          <t>1.25</t>
        </is>
      </c>
      <c r="C58" s="4" t="inlineStr">
        <is>
          <t xml:space="preserve"> </t>
        </is>
      </c>
      <c r="D5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 gross</t>
        </is>
      </c>
      <c r="B3" s="6" t="n">
        <v>3001000</v>
      </c>
      <c r="C3" s="4" t="inlineStr">
        <is>
          <t xml:space="preserve"> </t>
        </is>
      </c>
    </row>
    <row r="4">
      <c r="A4" s="4" t="inlineStr">
        <is>
          <t>Fair Value, Recurring [Member] | Fair Value, Inputs, Level 3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gross</t>
        </is>
      </c>
      <c r="B6" s="5" t="n">
        <v>3001000</v>
      </c>
      <c r="C6" s="6" t="n">
        <v>4001000</v>
      </c>
    </row>
    <row r="7">
      <c r="A7" s="4" t="inlineStr">
        <is>
          <t>Long-term debt, fair value</t>
        </is>
      </c>
      <c r="B7" s="5" t="n">
        <v>3001000</v>
      </c>
      <c r="C7" s="5" t="n">
        <v>4001000</v>
      </c>
    </row>
    <row r="8">
      <c r="A8" s="4" t="inlineStr">
        <is>
          <t>Fair Value, Recurring [Member] | Futur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asset</t>
        </is>
      </c>
      <c r="B10" s="5" t="n">
        <v>4422800</v>
      </c>
      <c r="C10" s="5" t="n">
        <v>252450</v>
      </c>
    </row>
    <row r="11">
      <c r="A11" s="4" t="inlineStr">
        <is>
          <t>Derivative liability</t>
        </is>
      </c>
      <c r="B11" s="5" t="n">
        <v>0</v>
      </c>
      <c r="C11" s="5" t="n">
        <v>-395300</v>
      </c>
    </row>
    <row r="12">
      <c r="A12" s="4" t="inlineStr">
        <is>
          <t>Fair Value, Recurring [Member] | Future [Member] | Fair Value, Inputs, Level 1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asset</t>
        </is>
      </c>
      <c r="B14" s="5" t="n">
        <v>4422800</v>
      </c>
      <c r="C14" s="5" t="n">
        <v>252450</v>
      </c>
    </row>
    <row r="15">
      <c r="A15" s="4" t="inlineStr">
        <is>
          <t>Derivative liability</t>
        </is>
      </c>
      <c r="B15" s="5" t="n">
        <v>0</v>
      </c>
      <c r="C15" s="5" t="n">
        <v>-395300</v>
      </c>
    </row>
    <row r="16">
      <c r="A16" s="4" t="inlineStr">
        <is>
          <t>Fair Value, Recurring [Member] | Future [Member] | Fair Value, Inputs, Level 2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t>
        </is>
      </c>
      <c r="B18" s="5" t="n">
        <v>0</v>
      </c>
      <c r="C18" s="5" t="n">
        <v>0</v>
      </c>
    </row>
    <row r="19">
      <c r="A19" s="4" t="inlineStr">
        <is>
          <t>Derivative liability</t>
        </is>
      </c>
      <c r="B19" s="5" t="n">
        <v>0</v>
      </c>
      <c r="C19" s="5" t="n">
        <v>0</v>
      </c>
    </row>
    <row r="20">
      <c r="A20" s="4" t="inlineStr">
        <is>
          <t>Fair Value, Recurring [Member] | Future [Member] | Fair Value, Inputs, Level 3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asset</t>
        </is>
      </c>
      <c r="B22" s="5" t="n">
        <v>0</v>
      </c>
      <c r="C22" s="5" t="n">
        <v>0</v>
      </c>
    </row>
    <row r="23">
      <c r="A23" s="4" t="inlineStr">
        <is>
          <t>Derivative liability</t>
        </is>
      </c>
      <c r="B23" s="5" t="n">
        <v>0</v>
      </c>
      <c r="C23" s="5" t="n">
        <v>0</v>
      </c>
    </row>
    <row r="24">
      <c r="A24" s="4" t="inlineStr">
        <is>
          <t>Fair Value, Recurring [Member] | Forward Contract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t>
        </is>
      </c>
      <c r="B26" s="5" t="n">
        <v>0</v>
      </c>
      <c r="C26" s="5" t="n">
        <v>922181</v>
      </c>
    </row>
    <row r="27">
      <c r="A27" s="4" t="inlineStr">
        <is>
          <t>Derivative liability</t>
        </is>
      </c>
      <c r="B27" s="5" t="n">
        <v>-7148676</v>
      </c>
      <c r="C27" s="5" t="n">
        <v>-435053</v>
      </c>
    </row>
    <row r="28">
      <c r="A28" s="4" t="inlineStr">
        <is>
          <t>Fair Value, Recurring [Member] | Forward Contracts [Member] | Fair Value, Inputs, Level 1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 asset</t>
        </is>
      </c>
      <c r="B30" s="5" t="n">
        <v>0</v>
      </c>
      <c r="C30" s="5" t="n">
        <v>0</v>
      </c>
    </row>
    <row r="31">
      <c r="A31" s="4" t="inlineStr">
        <is>
          <t>Derivative liability</t>
        </is>
      </c>
      <c r="B31" s="5" t="n">
        <v>0</v>
      </c>
      <c r="C31" s="5" t="n">
        <v>0</v>
      </c>
    </row>
    <row r="32">
      <c r="A32" s="4" t="inlineStr">
        <is>
          <t>Fair Value, Recurring [Member] | Forward Contracts [Member] | Fair Value, Inputs, Level 2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rivative asset</t>
        </is>
      </c>
      <c r="B34" s="5" t="n">
        <v>0</v>
      </c>
      <c r="C34" s="5" t="n">
        <v>922181</v>
      </c>
    </row>
    <row r="35">
      <c r="A35" s="4" t="inlineStr">
        <is>
          <t>Derivative liability</t>
        </is>
      </c>
      <c r="B35" s="5" t="n">
        <v>-7148676</v>
      </c>
      <c r="C35" s="5" t="n">
        <v>-435053</v>
      </c>
    </row>
    <row r="36">
      <c r="A36" s="4" t="inlineStr">
        <is>
          <t>Fair Value, Recurring [Member] | Forward Contracts [Member] | Fair Value, Inputs, Level 3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Derivative asset</t>
        </is>
      </c>
      <c r="B38" s="5" t="n">
        <v>0</v>
      </c>
      <c r="C38" s="5" t="n">
        <v>0</v>
      </c>
    </row>
    <row r="39">
      <c r="A39" s="4" t="inlineStr">
        <is>
          <t>Derivative liability</t>
        </is>
      </c>
      <c r="B39" s="6" t="n">
        <v>0</v>
      </c>
      <c r="C3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Ownership, Equity Investment</t>
        </is>
      </c>
      <c r="B4" s="10" t="n">
        <v>0.2</v>
      </c>
      <c r="C4" s="4" t="inlineStr">
        <is>
          <t xml:space="preserve"> </t>
        </is>
      </c>
      <c r="D4" s="10" t="n">
        <v>0.2</v>
      </c>
      <c r="E4" s="4" t="inlineStr">
        <is>
          <t xml:space="preserve"> </t>
        </is>
      </c>
      <c r="F4" s="4" t="inlineStr">
        <is>
          <t xml:space="preserve"> </t>
        </is>
      </c>
    </row>
    <row r="5">
      <c r="A5" s="4" t="inlineStr">
        <is>
          <t>Renewable Products Marketing Group, LLC (RPM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Due from (to) Related Party</t>
        </is>
      </c>
      <c r="B7" s="6" t="n">
        <v>43366</v>
      </c>
      <c r="C7" s="4" t="inlineStr">
        <is>
          <t xml:space="preserve"> </t>
        </is>
      </c>
      <c r="D7" s="6" t="n">
        <v>43366</v>
      </c>
      <c r="E7" s="4" t="inlineStr">
        <is>
          <t xml:space="preserve"> </t>
        </is>
      </c>
      <c r="F7" s="6" t="n">
        <v>123573</v>
      </c>
    </row>
    <row r="8">
      <c r="A8" s="4" t="inlineStr">
        <is>
          <t>Percent of Ownership, Equity Investment</t>
        </is>
      </c>
      <c r="B8" s="10" t="n">
        <v>0.05</v>
      </c>
      <c r="C8" s="4" t="inlineStr">
        <is>
          <t xml:space="preserve"> </t>
        </is>
      </c>
      <c r="D8" s="10" t="n">
        <v>0.05</v>
      </c>
      <c r="E8" s="4" t="inlineStr">
        <is>
          <t xml:space="preserve"> </t>
        </is>
      </c>
      <c r="F8" s="4" t="inlineStr">
        <is>
          <t xml:space="preserve"> </t>
        </is>
      </c>
    </row>
    <row r="9">
      <c r="A9" s="4" t="inlineStr">
        <is>
          <t>Board of Managers Memb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s from related party</t>
        </is>
      </c>
      <c r="B11" s="6" t="n">
        <v>1175000</v>
      </c>
      <c r="C11" s="6" t="n">
        <v>1037000</v>
      </c>
      <c r="D11" s="6" t="n">
        <v>1460000</v>
      </c>
      <c r="E11" s="6" t="n">
        <v>1882000</v>
      </c>
      <c r="F11" s="4" t="inlineStr">
        <is>
          <t xml:space="preserve"> </t>
        </is>
      </c>
    </row>
    <row r="12">
      <c r="A12" s="4" t="inlineStr">
        <is>
          <t>Due to related parties</t>
        </is>
      </c>
      <c r="B12" s="5" t="n">
        <v>0</v>
      </c>
      <c r="C12" s="4" t="inlineStr">
        <is>
          <t xml:space="preserve"> </t>
        </is>
      </c>
      <c r="D12" s="5" t="n">
        <v>0</v>
      </c>
      <c r="E12" s="4" t="inlineStr">
        <is>
          <t xml:space="preserve"> </t>
        </is>
      </c>
      <c r="F12" s="6" t="n">
        <v>0</v>
      </c>
    </row>
    <row r="13">
      <c r="A13" s="4" t="inlineStr">
        <is>
          <t>Ethanol [Member] | Renewable Products Marketing Group, LLC (RPM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lated party</t>
        </is>
      </c>
      <c r="B15" s="5" t="n">
        <v>57489031</v>
      </c>
      <c r="C15" s="5" t="n">
        <v>57648554</v>
      </c>
      <c r="D15" s="5" t="n">
        <v>115957781</v>
      </c>
      <c r="E15" s="5" t="n">
        <v>105930583</v>
      </c>
      <c r="F15" s="4" t="inlineStr">
        <is>
          <t xml:space="preserve"> </t>
        </is>
      </c>
    </row>
    <row r="16">
      <c r="A16" s="4" t="inlineStr">
        <is>
          <t>Marketing fees, related party</t>
        </is>
      </c>
      <c r="B16" s="5" t="n">
        <v>64851</v>
      </c>
      <c r="C16" s="5" t="n">
        <v>76131</v>
      </c>
      <c r="D16" s="5" t="n">
        <v>129702</v>
      </c>
      <c r="E16" s="5" t="n">
        <v>152265</v>
      </c>
      <c r="F16" s="4" t="inlineStr">
        <is>
          <t xml:space="preserve"> </t>
        </is>
      </c>
    </row>
    <row r="17">
      <c r="A17" s="4" t="inlineStr">
        <is>
          <t>Distillers Grain [Member] | Renewable Products Marketing Group, LLC (RPM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lated party</t>
        </is>
      </c>
      <c r="B19" s="5" t="n">
        <v>3191191</v>
      </c>
      <c r="C19" s="5" t="n">
        <v>4023026</v>
      </c>
      <c r="D19" s="5" t="n">
        <v>6111336</v>
      </c>
      <c r="E19" s="5" t="n">
        <v>7384181</v>
      </c>
      <c r="F19" s="4" t="inlineStr">
        <is>
          <t xml:space="preserve"> </t>
        </is>
      </c>
    </row>
    <row r="20">
      <c r="A20" s="4" t="inlineStr">
        <is>
          <t>Marketing fees, related party</t>
        </is>
      </c>
      <c r="B20" s="5" t="n">
        <v>14128</v>
      </c>
      <c r="C20" s="5" t="n">
        <v>15762</v>
      </c>
      <c r="D20" s="5" t="n">
        <v>25517</v>
      </c>
      <c r="E20" s="5" t="n">
        <v>32681</v>
      </c>
      <c r="F20" s="4" t="inlineStr">
        <is>
          <t xml:space="preserve"> </t>
        </is>
      </c>
    </row>
    <row r="21">
      <c r="A21" s="4" t="inlineStr">
        <is>
          <t>Corn Oil [Member] | Renewable Products Marketing Group, LLC (RPM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related party</t>
        </is>
      </c>
      <c r="B23" s="5" t="n">
        <v>3736026</v>
      </c>
      <c r="C23" s="5" t="n">
        <v>4963592</v>
      </c>
      <c r="D23" s="5" t="n">
        <v>8580237</v>
      </c>
      <c r="E23" s="5" t="n">
        <v>9098200</v>
      </c>
      <c r="F23" s="4" t="inlineStr">
        <is>
          <t xml:space="preserve"> </t>
        </is>
      </c>
    </row>
    <row r="24">
      <c r="A24" s="4" t="inlineStr">
        <is>
          <t>Marketing fees, related party</t>
        </is>
      </c>
      <c r="B24" s="5" t="n">
        <v>14632</v>
      </c>
      <c r="C24" s="5" t="n">
        <v>14122</v>
      </c>
      <c r="D24" s="5" t="n">
        <v>30935</v>
      </c>
      <c r="E24" s="5" t="n">
        <v>28433</v>
      </c>
      <c r="F24" s="4" t="inlineStr">
        <is>
          <t xml:space="preserve"> </t>
        </is>
      </c>
    </row>
    <row r="25">
      <c r="A25" s="4" t="inlineStr">
        <is>
          <t>Denaturant [Member] | Renewable Products Marketing Group, LLC (RPM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rketing fees, related party</t>
        </is>
      </c>
      <c r="B27" s="6" t="n">
        <v>464215</v>
      </c>
      <c r="C27" s="6" t="n">
        <v>632524</v>
      </c>
      <c r="D27" s="6" t="n">
        <v>999996</v>
      </c>
      <c r="E27" s="6" t="n">
        <v>1318644</v>
      </c>
      <c r="F2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Commitment and Contingencies (Details) - Electricity And Natural Gas</t>
        </is>
      </c>
      <c r="B1" s="2" t="inlineStr">
        <is>
          <t>3 Months Ended</t>
        </is>
      </c>
      <c r="C1" s="2" t="inlineStr">
        <is>
          <t>6 Months Ended</t>
        </is>
      </c>
    </row>
    <row r="2">
      <c r="B2" s="2" t="inlineStr">
        <is>
          <t>Jun. 30, 2023 USD ($) Bcf</t>
        </is>
      </c>
      <c r="C2" s="2" t="inlineStr">
        <is>
          <t>Jun. 30, 2023 USD ($) Bcf</t>
        </is>
      </c>
    </row>
    <row r="3">
      <c r="A3" s="3" t="inlineStr">
        <is>
          <t>Commitments and Contingencies Disclosure [Abstract]</t>
        </is>
      </c>
      <c r="B3" s="4" t="inlineStr">
        <is>
          <t xml:space="preserve"> </t>
        </is>
      </c>
      <c r="C3" s="4" t="inlineStr">
        <is>
          <t xml:space="preserve"> </t>
        </is>
      </c>
    </row>
    <row r="4">
      <c r="A4" s="4" t="inlineStr">
        <is>
          <t>Purchase Commitment, estimated total contribution | $</t>
        </is>
      </c>
      <c r="B4" s="6" t="n">
        <v>8890000</v>
      </c>
      <c r="C4" s="6" t="n">
        <v>8890000</v>
      </c>
    </row>
    <row r="5">
      <c r="A5" s="4" t="inlineStr">
        <is>
          <t>Purchase Commitment, estimated total contribution | $</t>
        </is>
      </c>
      <c r="B5" s="6" t="n">
        <v>8890000</v>
      </c>
      <c r="C5" s="6" t="n">
        <v>8890000</v>
      </c>
    </row>
    <row r="6">
      <c r="A6" s="4" t="inlineStr">
        <is>
          <t>November - March 31</t>
        </is>
      </c>
      <c r="B6" s="4" t="inlineStr">
        <is>
          <t xml:space="preserve"> </t>
        </is>
      </c>
      <c r="C6" s="4" t="inlineStr">
        <is>
          <t xml:space="preserve"> </t>
        </is>
      </c>
    </row>
    <row r="7">
      <c r="A7" s="3" t="inlineStr">
        <is>
          <t>Commitments and Contingencies Disclosure [Abstract]</t>
        </is>
      </c>
      <c r="B7" s="4" t="inlineStr">
        <is>
          <t xml:space="preserve"> </t>
        </is>
      </c>
      <c r="C7" s="4" t="inlineStr">
        <is>
          <t xml:space="preserve"> </t>
        </is>
      </c>
    </row>
    <row r="8">
      <c r="A8" s="4" t="inlineStr">
        <is>
          <t>Long-Term Purchase Commitment, Minimum Volume Required</t>
        </is>
      </c>
      <c r="B8" s="4" t="inlineStr">
        <is>
          <t xml:space="preserve"> </t>
        </is>
      </c>
      <c r="C8" s="5" t="n">
        <v>7000</v>
      </c>
    </row>
    <row r="9">
      <c r="A9" s="4" t="inlineStr">
        <is>
          <t>Long-Term Purchase Commitment, Minimum Volume Required</t>
        </is>
      </c>
      <c r="B9" s="4" t="inlineStr">
        <is>
          <t xml:space="preserve"> </t>
        </is>
      </c>
      <c r="C9" s="5" t="n">
        <v>7000</v>
      </c>
    </row>
    <row r="10">
      <c r="A10" s="4" t="inlineStr">
        <is>
          <t>Summer Months</t>
        </is>
      </c>
      <c r="B10" s="4" t="inlineStr">
        <is>
          <t xml:space="preserve"> </t>
        </is>
      </c>
      <c r="C10" s="4" t="inlineStr">
        <is>
          <t xml:space="preserve"> </t>
        </is>
      </c>
    </row>
    <row r="11">
      <c r="A11" s="3" t="inlineStr">
        <is>
          <t>Commitments and Contingencies Disclosure [Abstract]</t>
        </is>
      </c>
      <c r="B11" s="4" t="inlineStr">
        <is>
          <t xml:space="preserve"> </t>
        </is>
      </c>
      <c r="C11" s="4" t="inlineStr">
        <is>
          <t xml:space="preserve"> </t>
        </is>
      </c>
    </row>
    <row r="12">
      <c r="A12" s="4" t="inlineStr">
        <is>
          <t>Long-Term Purchase Commitment, Minimum Volume Required</t>
        </is>
      </c>
      <c r="B12" s="5" t="n">
        <v>4340</v>
      </c>
      <c r="C12" s="4" t="inlineStr">
        <is>
          <t xml:space="preserve"> </t>
        </is>
      </c>
    </row>
    <row r="13">
      <c r="A13" s="4" t="inlineStr">
        <is>
          <t>Long-Term Purchase Commitment, Minimum Volume Required</t>
        </is>
      </c>
      <c r="B13" s="5" t="n">
        <v>4340</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Members' Equity (Unaudited)</t>
        </is>
      </c>
      <c r="B1" s="2" t="inlineStr">
        <is>
          <t>USD ($)</t>
        </is>
      </c>
    </row>
    <row r="2">
      <c r="A2" s="4" t="inlineStr">
        <is>
          <t>Balance at the beginning of period at Dec. 31, 2021</t>
        </is>
      </c>
      <c r="B2" s="6" t="n">
        <v>113468865</v>
      </c>
    </row>
    <row r="3">
      <c r="A3" s="3" t="inlineStr">
        <is>
          <t>Increase (Decrease) in Stockholders' Equity [Roll Forward]</t>
        </is>
      </c>
      <c r="B3" s="4" t="inlineStr">
        <is>
          <t xml:space="preserve"> </t>
        </is>
      </c>
    </row>
    <row r="4">
      <c r="A4" s="4" t="inlineStr">
        <is>
          <t>Net Income</t>
        </is>
      </c>
      <c r="B4" s="5" t="n">
        <v>1665199</v>
      </c>
    </row>
    <row r="5">
      <c r="A5" s="4" t="inlineStr">
        <is>
          <t>Distribution Made to Limited Liability Company (LLC) Member, Cash Distributions Paid</t>
        </is>
      </c>
      <c r="B5" s="5" t="n">
        <v>-15056167</v>
      </c>
    </row>
    <row r="6">
      <c r="A6" s="4" t="inlineStr">
        <is>
          <t>Balance at the end of period at Mar. 31, 2022</t>
        </is>
      </c>
      <c r="B6" s="5" t="n">
        <v>100077897</v>
      </c>
    </row>
    <row r="7">
      <c r="A7" s="4" t="inlineStr">
        <is>
          <t>Balance at the beginning of period at Dec. 31, 2021</t>
        </is>
      </c>
      <c r="B7" s="5" t="n">
        <v>113468865</v>
      </c>
    </row>
    <row r="8">
      <c r="A8" s="3" t="inlineStr">
        <is>
          <t>Increase (Decrease) in Stockholders' Equity [Roll Forward]</t>
        </is>
      </c>
      <c r="B8" s="4" t="inlineStr">
        <is>
          <t xml:space="preserve"> </t>
        </is>
      </c>
    </row>
    <row r="9">
      <c r="A9" s="4" t="inlineStr">
        <is>
          <t>Net Income</t>
        </is>
      </c>
      <c r="B9" s="5" t="n">
        <v>12788173</v>
      </c>
    </row>
    <row r="10">
      <c r="A10" s="4" t="inlineStr">
        <is>
          <t>Distribution Made to Limited Liability Company (LLC) Member, Cash Distributions Paid</t>
        </is>
      </c>
      <c r="B10" s="5" t="n">
        <v>-15056167</v>
      </c>
    </row>
    <row r="11">
      <c r="A11" s="4" t="inlineStr">
        <is>
          <t>Balance at the end of period at Jun. 30, 2022</t>
        </is>
      </c>
      <c r="B11" s="5" t="n">
        <v>111200871</v>
      </c>
    </row>
    <row r="12">
      <c r="A12" s="4" t="inlineStr">
        <is>
          <t>Balance at the beginning of period at Mar. 31, 2022</t>
        </is>
      </c>
      <c r="B12" s="5" t="n">
        <v>100077897</v>
      </c>
    </row>
    <row r="13">
      <c r="A13" s="3" t="inlineStr">
        <is>
          <t>Increase (Decrease) in Stockholders' Equity [Roll Forward]</t>
        </is>
      </c>
      <c r="B13" s="4" t="inlineStr">
        <is>
          <t xml:space="preserve"> </t>
        </is>
      </c>
    </row>
    <row r="14">
      <c r="A14" s="4" t="inlineStr">
        <is>
          <t>Net Income</t>
        </is>
      </c>
      <c r="B14" s="5" t="n">
        <v>11122974</v>
      </c>
    </row>
    <row r="15">
      <c r="A15" s="4" t="inlineStr">
        <is>
          <t>Balance at the end of period at Jun. 30, 2022</t>
        </is>
      </c>
      <c r="B15" s="5" t="n">
        <v>111200871</v>
      </c>
    </row>
    <row r="16">
      <c r="A16" s="4" t="inlineStr">
        <is>
          <t>Balance at the beginning of period at Dec. 31, 2022</t>
        </is>
      </c>
      <c r="B16" s="5" t="n">
        <v>107948006</v>
      </c>
    </row>
    <row r="17">
      <c r="A17" s="3" t="inlineStr">
        <is>
          <t>Increase (Decrease) in Stockholders' Equity [Roll Forward]</t>
        </is>
      </c>
      <c r="B17" s="4" t="inlineStr">
        <is>
          <t xml:space="preserve"> </t>
        </is>
      </c>
    </row>
    <row r="18">
      <c r="A18" s="4" t="inlineStr">
        <is>
          <t>Net Income</t>
        </is>
      </c>
      <c r="B18" s="5" t="n">
        <v>3417060</v>
      </c>
    </row>
    <row r="19">
      <c r="A19" s="4" t="inlineStr">
        <is>
          <t>Distribution Made to Limited Liability Company (LLC) Member, Cash Distributions Paid</t>
        </is>
      </c>
      <c r="B19" s="5" t="n">
        <v>-125970</v>
      </c>
    </row>
    <row r="20">
      <c r="A20" s="4" t="inlineStr">
        <is>
          <t>Balance at the end of period at Mar. 31, 2023</t>
        </is>
      </c>
      <c r="B20" s="5" t="n">
        <v>111239096</v>
      </c>
    </row>
    <row r="21">
      <c r="A21" s="4" t="inlineStr">
        <is>
          <t>Balance at the beginning of period at Dec. 31, 2022</t>
        </is>
      </c>
      <c r="B21" s="5" t="n">
        <v>107948006</v>
      </c>
    </row>
    <row r="22">
      <c r="A22" s="3" t="inlineStr">
        <is>
          <t>Increase (Decrease) in Stockholders' Equity [Roll Forward]</t>
        </is>
      </c>
      <c r="B22" s="4" t="inlineStr">
        <is>
          <t xml:space="preserve"> </t>
        </is>
      </c>
    </row>
    <row r="23">
      <c r="A23" s="4" t="inlineStr">
        <is>
          <t>Net Income</t>
        </is>
      </c>
      <c r="B23" s="5" t="n">
        <v>12045846</v>
      </c>
    </row>
    <row r="24">
      <c r="A24" s="4" t="inlineStr">
        <is>
          <t>Distribution Made to Limited Liability Company (LLC) Member, Cash Distributions Paid</t>
        </is>
      </c>
      <c r="B24" s="5" t="n">
        <v>-3087970</v>
      </c>
    </row>
    <row r="25">
      <c r="A25" s="4" t="inlineStr">
        <is>
          <t>Balance at the end of period at Jun. 30, 2023</t>
        </is>
      </c>
      <c r="B25" s="5" t="n">
        <v>116905882</v>
      </c>
    </row>
    <row r="26">
      <c r="A26" s="4" t="inlineStr">
        <is>
          <t>Balance at the beginning of period at Mar. 31, 2023</t>
        </is>
      </c>
      <c r="B26" s="5" t="n">
        <v>111239096</v>
      </c>
    </row>
    <row r="27">
      <c r="A27" s="3" t="inlineStr">
        <is>
          <t>Increase (Decrease) in Stockholders' Equity [Roll Forward]</t>
        </is>
      </c>
      <c r="B27" s="4" t="inlineStr">
        <is>
          <t xml:space="preserve"> </t>
        </is>
      </c>
    </row>
    <row r="28">
      <c r="A28" s="4" t="inlineStr">
        <is>
          <t>Net Income</t>
        </is>
      </c>
      <c r="B28" s="5" t="n">
        <v>8628786</v>
      </c>
    </row>
    <row r="29">
      <c r="A29" s="4" t="inlineStr">
        <is>
          <t>Distribution Made to Limited Liability Company (LLC) Member, Cash Distributions Paid</t>
        </is>
      </c>
      <c r="B29" s="5" t="n">
        <v>-2962000</v>
      </c>
    </row>
    <row r="30">
      <c r="A30" s="4" t="inlineStr">
        <is>
          <t>Balance at the end of period at Jun. 30, 2023</t>
        </is>
      </c>
      <c r="B30" s="6" t="n">
        <v>1169058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Member]</t>
        </is>
      </c>
      <c r="B1" s="2" t="inlineStr">
        <is>
          <t>Aug. 09, 2023 USD ($)</t>
        </is>
      </c>
    </row>
    <row r="2">
      <c r="A2" s="3" t="inlineStr">
        <is>
          <t>Subsequent Event [Line Items]</t>
        </is>
      </c>
      <c r="B2" s="4" t="inlineStr">
        <is>
          <t xml:space="preserve"> </t>
        </is>
      </c>
    </row>
    <row r="3">
      <c r="A3" s="4" t="inlineStr">
        <is>
          <t>Distribution Made to Limited Liability Company (LLC) Member, Cash Distributions Declared</t>
        </is>
      </c>
      <c r="B3" s="6" t="n">
        <v>2962000</v>
      </c>
    </row>
    <row r="4">
      <c r="A4" s="4" t="inlineStr">
        <is>
          <t>Distribution Declared, per Unit</t>
        </is>
      </c>
      <c r="B4" s="7"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Unaudited)</t>
        </is>
      </c>
      <c r="B1" s="2" t="inlineStr">
        <is>
          <t>6 Months Ended</t>
        </is>
      </c>
    </row>
    <row r="2">
      <c r="B2" s="2" t="inlineStr">
        <is>
          <t>Jun. 30, 2023 USD ($)</t>
        </is>
      </c>
      <c r="C2" s="2" t="inlineStr">
        <is>
          <t>Jun. 30, 2022 USD ($)</t>
        </is>
      </c>
    </row>
    <row r="3">
      <c r="A3" s="3" t="inlineStr">
        <is>
          <t>OPERATING ACTIVITIES</t>
        </is>
      </c>
      <c r="B3" s="4" t="inlineStr">
        <is>
          <t xml:space="preserve"> </t>
        </is>
      </c>
      <c r="C3" s="4" t="inlineStr">
        <is>
          <t xml:space="preserve"> </t>
        </is>
      </c>
    </row>
    <row r="4">
      <c r="A4" s="4" t="inlineStr">
        <is>
          <t>Net income</t>
        </is>
      </c>
      <c r="B4" s="6" t="n">
        <v>12045846</v>
      </c>
      <c r="C4" s="6" t="n">
        <v>12788173</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786995</v>
      </c>
      <c r="C6" s="5" t="n">
        <v>2453326</v>
      </c>
    </row>
    <row r="7">
      <c r="A7" s="4" t="inlineStr">
        <is>
          <t>Distributions in excess of earnings from investments</t>
        </is>
      </c>
      <c r="B7" s="5" t="n">
        <v>-626956</v>
      </c>
      <c r="C7" s="5" t="n">
        <v>903205</v>
      </c>
    </row>
    <row r="8">
      <c r="A8" s="4" t="inlineStr">
        <is>
          <t>Gain (Loss) on Disposition of Property Plant Equipment</t>
        </is>
      </c>
      <c r="B8" s="5" t="n">
        <v>0</v>
      </c>
      <c r="C8" s="5" t="n">
        <v>125400</v>
      </c>
    </row>
    <row r="9">
      <c r="A9" s="3" t="inlineStr">
        <is>
          <t>(Increase) decrease in</t>
        </is>
      </c>
      <c r="B9" s="4" t="inlineStr">
        <is>
          <t xml:space="preserve"> </t>
        </is>
      </c>
      <c r="C9" s="4" t="inlineStr">
        <is>
          <t xml:space="preserve"> </t>
        </is>
      </c>
    </row>
    <row r="10">
      <c r="A10" s="4" t="inlineStr">
        <is>
          <t>Accounts receivable</t>
        </is>
      </c>
      <c r="B10" s="5" t="n">
        <v>-7515014</v>
      </c>
      <c r="C10" s="5" t="n">
        <v>2341645</v>
      </c>
    </row>
    <row r="11">
      <c r="A11" s="4" t="inlineStr">
        <is>
          <t>Inventory</t>
        </is>
      </c>
      <c r="B11" s="5" t="n">
        <v>6082595</v>
      </c>
      <c r="C11" s="5" t="n">
        <v>-4514833</v>
      </c>
    </row>
    <row r="12">
      <c r="A12" s="4" t="inlineStr">
        <is>
          <t>Prepaid expenses</t>
        </is>
      </c>
      <c r="B12" s="5" t="n">
        <v>-819465</v>
      </c>
      <c r="C12" s="5" t="n">
        <v>323703</v>
      </c>
    </row>
    <row r="13">
      <c r="A13" s="4" t="inlineStr">
        <is>
          <t>Increase (Decrease) in Derivative Assets and Liabilities</t>
        </is>
      </c>
      <c r="B13" s="5" t="n">
        <v>5105839</v>
      </c>
      <c r="C13" s="5" t="n">
        <v>-1630539</v>
      </c>
    </row>
    <row r="14">
      <c r="A14" s="4" t="inlineStr">
        <is>
          <t>Accounts payable</t>
        </is>
      </c>
      <c r="B14" s="5" t="n">
        <v>-24171832</v>
      </c>
      <c r="C14" s="5" t="n">
        <v>-20353304</v>
      </c>
    </row>
    <row r="15">
      <c r="A15" s="4" t="inlineStr">
        <is>
          <t>Accrued and other liabilities</t>
        </is>
      </c>
      <c r="B15" s="5" t="n">
        <v>-112459</v>
      </c>
      <c r="C15" s="5" t="n">
        <v>-98062</v>
      </c>
    </row>
    <row r="16">
      <c r="A16" s="4" t="inlineStr">
        <is>
          <t>NET CASH PROVIDED BY OPERATING ACTIVITIES</t>
        </is>
      </c>
      <c r="B16" s="5" t="n">
        <v>-7224451</v>
      </c>
      <c r="C16" s="5" t="n">
        <v>-7912086</v>
      </c>
    </row>
    <row r="17">
      <c r="A17" s="4" t="inlineStr">
        <is>
          <t>Payments for (Proceeds from) Other Investing Activities</t>
        </is>
      </c>
      <c r="B17" s="5" t="n">
        <v>-2370667</v>
      </c>
      <c r="C17" s="5" t="n">
        <v>0</v>
      </c>
    </row>
    <row r="18">
      <c r="A18" s="3" t="inlineStr">
        <is>
          <t>INVESTING ACTIVITIES</t>
        </is>
      </c>
      <c r="B18" s="4" t="inlineStr">
        <is>
          <t xml:space="preserve"> </t>
        </is>
      </c>
      <c r="C18" s="4" t="inlineStr">
        <is>
          <t xml:space="preserve"> </t>
        </is>
      </c>
    </row>
    <row r="19">
      <c r="A19" s="4" t="inlineStr">
        <is>
          <t>Purchase of property and equipment</t>
        </is>
      </c>
      <c r="B19" s="5" t="n">
        <v>-1013203</v>
      </c>
      <c r="C19" s="5" t="n">
        <v>-4661241</v>
      </c>
    </row>
    <row r="20">
      <c r="A20" s="4" t="inlineStr">
        <is>
          <t>NET CASH (USED IN) INVESTING ACTIVITIES</t>
        </is>
      </c>
      <c r="B20" s="5" t="n">
        <v>-3383870</v>
      </c>
      <c r="C20" s="5" t="n">
        <v>-4661241</v>
      </c>
    </row>
    <row r="21">
      <c r="A21" s="3" t="inlineStr">
        <is>
          <t>FINANCING ACTIVITIES</t>
        </is>
      </c>
      <c r="B21" s="4" t="inlineStr">
        <is>
          <t xml:space="preserve"> </t>
        </is>
      </c>
      <c r="C21" s="4" t="inlineStr">
        <is>
          <t xml:space="preserve"> </t>
        </is>
      </c>
    </row>
    <row r="22">
      <c r="A22" s="4" t="inlineStr">
        <is>
          <t>Increase (decrease) in outstanding checks in excess of bank balance</t>
        </is>
      </c>
      <c r="B22" s="5" t="n">
        <v>1693921</v>
      </c>
      <c r="C22" s="5" t="n">
        <v>4857823</v>
      </c>
    </row>
    <row r="23">
      <c r="A23" s="4" t="inlineStr">
        <is>
          <t>Borrowings on notes payable</t>
        </is>
      </c>
      <c r="B23" s="5" t="n">
        <v>5949000</v>
      </c>
      <c r="C23" s="5" t="n">
        <v>13498000</v>
      </c>
    </row>
    <row r="24">
      <c r="A24" s="4" t="inlineStr">
        <is>
          <t>Principal payments on notes payable</t>
        </is>
      </c>
      <c r="B24" s="5" t="n">
        <v>-6949000</v>
      </c>
      <c r="C24" s="5" t="n">
        <v>-13497000</v>
      </c>
    </row>
    <row r="25">
      <c r="A25" s="4" t="inlineStr">
        <is>
          <t>Distribution Made to Limited Liability Company (LLC) Member, Cash Distributions Paid</t>
        </is>
      </c>
      <c r="B25" s="5" t="n">
        <v>-3087970</v>
      </c>
      <c r="C25" s="5" t="n">
        <v>-15056167</v>
      </c>
    </row>
    <row r="26">
      <c r="A26" s="4" t="inlineStr">
        <is>
          <t>NET CASH PROVIDED BY FINANCING ACTIVITIES</t>
        </is>
      </c>
      <c r="B26" s="5" t="n">
        <v>-2394049</v>
      </c>
      <c r="C26" s="5" t="n">
        <v>-10197344</v>
      </c>
    </row>
    <row r="27">
      <c r="A27" s="4" t="inlineStr">
        <is>
          <t>Cash, Cash Equivalents, Restricted Cash and Restricted Cash Equivalents, Period Increase (Decrease), Including Exchange Rate Effect</t>
        </is>
      </c>
      <c r="B27" s="5" t="n">
        <v>-13002370</v>
      </c>
      <c r="C27" s="5" t="n">
        <v>-22770671</v>
      </c>
    </row>
    <row r="28">
      <c r="A28" s="4" t="inlineStr">
        <is>
          <t>Cash, Cash Equivalents, Restricted Cash, and Restricted Cash Equivalents</t>
        </is>
      </c>
      <c r="B28" s="5" t="n">
        <v>14001835</v>
      </c>
      <c r="C28" s="5" t="n">
        <v>15224639</v>
      </c>
    </row>
    <row r="29">
      <c r="A29" s="3" t="inlineStr">
        <is>
          <t>SUPPLEMENTAL DISCLOSURES OF CASH FLOW INFORMATION</t>
        </is>
      </c>
      <c r="B29" s="4" t="inlineStr">
        <is>
          <t xml:space="preserve"> </t>
        </is>
      </c>
      <c r="C29" s="4" t="inlineStr">
        <is>
          <t xml:space="preserve"> </t>
        </is>
      </c>
    </row>
    <row r="30">
      <c r="A30" s="4" t="inlineStr">
        <is>
          <t>Cash paid during the period for interest, net of capitalized interest of $6,103 and $69,414 in 2023 and 2022, respectively.</t>
        </is>
      </c>
      <c r="B30" s="6" t="n">
        <v>169199</v>
      </c>
      <c r="C30" s="6" t="n">
        <v>542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 - USD ($)</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Capitalized interest</t>
        </is>
      </c>
      <c r="B4" s="6" t="n">
        <v>6103</v>
      </c>
      <c r="C4" s="6" t="n">
        <v>694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 [Abstract]</t>
        </is>
      </c>
      <c r="B3" s="4" t="inlineStr">
        <is>
          <t xml:space="preserve"> </t>
        </is>
      </c>
    </row>
    <row r="4">
      <c r="A4" s="4" t="inlineStr">
        <is>
          <t>Nature of Operations</t>
        </is>
      </c>
      <c r="B4" s="4" t="inlineStr">
        <is>
          <t>NATURE OF OPERATIONS Principal Business Activity Lake Area Corn Processors, LLC (the "Company") and its wholly owned subsidiary, Dakota Ethanol, LLC ("Dakota Ethanol") are both South Dakota limited liability companies. The Company owns and manages Dakota Ethanol, a 100 million-gallon (annual nameplate capacity) ethanol plant, located near Wentworth, South Dakota. Dakota Ethanol sells ethanol and related products to customers located in North America. In addition, the Company has investment interests in five companies in related industries. See Note 5 to the Consolidated Financial Statements of the Company for further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SUMMARY OF SIGNIFICANT ACCOUNTING POLICIES The unaudited financial statements contained herein have been prepared pursuant to the rules and regulations of the Securities and Exchange Commission. Accordingly, they do not include all the information and footnotes required by accounting principles generally accepted in the United States of America although the Company believes that the disclosures are adequate to make the information not misleading. In the opinion of management, all adjustments considered necessary for a fair presentation have been included in the accompanying financial statements. All adjustments are of a normal and recurring nature. The results of operations for the six months ended June 30, 2023 are not necessarily indicative of the results to be expected for a full year. These financial statements should be read in conjunction with the financial statements and notes thereto included in the Company’s audited financial statements for the year ended December 31, 2022, contained in the Company's annual report on Form 10-K for 2022 filed with the SEC on March 9, 2023. Principles of Consolidation The consolidated financial statements of the Company include the accounts of its wholly owned subsidiary, Dakota Ethanol. All significant inter-company transactions and balances have been eliminated in consolidation. Revenue Recognition ASC Topic 606, Revenue from Contracts with Customers requires the Company to recognize revenue to depict the transfer of promised goods or services to customers in an amount that reflects the consideration to which the entity expects to be entitled in exchange for those goods or services. The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one point in time, as more thoroughly described below. The Company's contracts with customers generally have one performance obligation and a contract duration of one year or les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Generally, ethanol and related products are shipped FOB shipping point and control of the goods transfers to customers when the goods are loaded into trucks or when rail cars are shipped. Consideration is based on predetermined contractual prices or on current market prices. • sales of ethanol • sales of distillers grains • sales of distillers corn oil Disaggregation of revenue: All revenue recognized in the income statement is considered to be revenue from contracts with customers. The following table depicts the disaggregation of revenue according to product line: Three Months Ended June 30 Six Months Ended June 30, 2023 2022 2023 2022 Revenues ethanol $ 57,424,180 $ 57,572,423 $ 115,828,049 $ 105,778,318 Revenues distillers grains 13,033,674 12,915,406 27,643,003 25,040,108 Revenues distillers corn oil 3,721,393 4,949,470 8,549,301 9,069,766 $ 74,179,247 $ 75,437,299 $ 152,020,353 $ 139,888,192 Contract assets and contract liabilities: The Company receives payments from customers based on contractual billing schedules and accounts receivable are recorded when the right to consideration becomes unconditional. Contract liabilities include payments received in advance of performance under the contract, and are realized with the associated revenue recognized under the contract. The Company has no significant contract assets or contract liabilities from contracts with customers at June 30, 2023 and December 31, 2022.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fulfillment activities, and accordingly, the costs are accrued for when the related revenue is recognized. Reporting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six (6) operating segments that give rise to two (2) reportable segments. See "Note 3 - Segments" in our Notes to Consolidated Financial Statements. Costs of Revenues The primary raw materials we use to produce ethanol, distillers grains and corn oil are corn and natural gas. Electricity, raw materials expense (chemicals and denaturant), direct labor costs, and shipping costs on modified and wet distillers grains are included in cost of revenues. 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 Cash and Cash Equivalents Cash and cash equivalents consist of demand accounts and other accounts with original maturities of three months or less that provide withdrawal privileges. 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 The carrying amount of trade receivables is reduced by an allowance for doubtful accounts that reflects management’s best estimate of the amounts that will not be collected. Management regularly reviews trade receivable balances and, based on an assessment of current creditworthiness, estimates the portion, if any, of the balance that will not be collected. The allowance was $0 as of June 30, 2023 and December 31, 2022. Investment in commodities contracts, derivative instruments and hedging activities The Company is exposed to certain risks related to its ongoing business operations including price risks on anticipated purchases of corn, natural gas, the sale of ethanol, distillers grains and distillers corn oil. The Company manages these risks by using forward, future and options derivative instruments. The Company is subject to market risk with respect to the price and availability of corn, the principal raw material the Company uses to produce ethanol and ethanol by-products. In general, unfavorable market conditions result from rising corn prices. This is especially true when market conditions do not allow us to pass along increased corn costs to our customers. The availability and price of corn are subject to wide fluctuations due to unpredictable factors such as weather conditions, farmer planting decisions, governmental policies with respect to agriculture and international trade and global demand and supply. Additionally, the crisis in Ukraine may effect the price of corn, and by extension, our business. Certain contracts that meet the definition of a derivative may be exempt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June 30, 2023, the Company was committed to purchasing approximately 6.1 million bushels of corn on a forward contract basis with an average price of $6.16 per bushel. These corn purchases represent approximately 18% of our projected plant corn usage for the next 12 months.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June 30, 2023, the Company is committed to purchasing approximately 1,304,000 MMBtus of natural gas with an average price of $3.65 per MMBtu. The Company accounts for these transactions as normal purchases, and accordingly, does not mark these transactions to market. The natural gas purchase contracts represent approximately 62% of the annual plant requirements.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June 30, 2023, the Company was committed to selling approximately 40,000 dry equivalent tons of distillers grains with an average price of $206 per ton. The Company accounts for these transactions as normal sales, and accordingly, does not mark these transactions to market. The distillers grains sales represent approximately 18%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e price is fixed and the time the distillers corn oil is delivered. At June 30, 2023, the Company was committed to selling approximately 2.7 million pounds of distillers corn oil with an average price of $0.60 per pound. The Company accounts for these transactions as normal sales, and accordingly, does not mark these transactions to market. The distillers corn oil sales represent approximately 8% of the projected annual plant production. The Company did not have any firm-priced sales commitments for ethanol as of June 30, 2023. The Company enters into short-term forward, option and futures contracts for corn and natural gas as a means of managing exposure to changes in commodity and energy prices. All of the Company's derivatives are designated as non-hedge derivatives, and accordingly are recorded at fair value with changes in fair value recognized in net income, or a normal purchase, normal sale exemption is elected. Although the contracts are considered economic hedges of specified risks, they are not designated and accounted for as hedging instruments. As part of our trading activity, the Company uses futures and option contracts offered through regulated commodity exchanges to reduce risk of loss in the market value of inventories and purchase commitments. Derivatives not designated as hedging instruments at June 30, 2023 and December 31, 2022 were as follows: Balance Sheet Classification June 30, 2023 December 31, 2022* Corn forward contracts in gain position $ — $ 922,181 Futures contracts in gain position 4,422,800 252,450 Futures contracts in loss position — (395,300) Total forward, futures and options contracts 4,422,800 779,331 Cash held by broker 41,424 2,077,108 Current Assets $ 4,464,224 $ 2,856,439 Corn forward contracts in loss position Current Liabilities $ (7,148,676) $ (435,053) *Derived from audited financial statements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Gains and losses related to derivative contracts related to corn and natural gas are included as a component of costs of revenues. Statement of Operations Three Months Ended June 30, Classification 2023 2022 Net realized and unrealized gains (losses) related to purchase contracts: Futures contracts Cost of Revenues $ 3,912,630 $ 3,157,895 Forward contracts Cost of Revenues (9,001,801) (2,816,323) Statement of Operations Six Months Ended June 30, Classification 2023 2022 Net realized and unrealized gains (losses) related to purchase contracts: Futures contracts Cost of Revenues $ 5,230,285 $ (5,402,629) Forward contracts Cost of Revenues (11,097,676) 1,390,873 Investments The Company has investment interests in five companies in related industries. All of these interests are at ownership shares less than 20%.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the most recent reliable data. Goodwill Annually, as well as when an event triggering impairment may have occurred, the Company performs an impairment test on goodwill, which compares the fair value of the reporting unit with its carrying amount. An impairment charge is recognized, if necessary, for the amount by which the carrying value exceeds the fair value up to the amount of the goodwill attributed to the reporting unit. The Company performs the annual analysis as of December 31 of each fiscal year. The Company determined that there was no impairment of goodwill at December 31, 2022 or through June 30, 2023 on the basis that no triggering events were noted. Use of Estimates The preparation of financial statements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goodwill and fixed asset impairment evaluation. 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hree months ended June 30, 2023, ethanol sales averaged approximately 77% of total revenues, while approximately 18% of revenues were generated from the sale of distillers grains and 5% of revenues were generated from the sale of corn oil. For the six months ended June 30, 2023, ethanol sales averaged approximately 76% of total revenues, while approximately 18% of revenues were generated from the sale of distiller grains and 6% of revenues were generated from the sale of corn oil. The Company's operating and financial performance is largely driven by the prices at which it sells ethanol and the net expense of corn. The price of ethanol is influenced by factors such as supply and demand, weather, unleaded gasoline and the petroleum markets, government programs, global political or economic issues, including but not limited to, the war in Ukraine including sanctions associated therewith, shortages, export prices, crude oil prices, currency valuations and government policies in the United States and around the world, over which we have no control. Excess ethanol supply in the market, in particular, puts downward pressure on the price of ethanol. The Company's largest cost of production is corn. The cost of corn is generally impacted by factors such as supply and demand, weather, and government programs, global political or economic issues, including but not limited to the war in Ukraine including sanctions associated therewith, or global damaging growing conditions, such as plant disease or adverse weather, including drought, increased fertilizer costs as well as global conflicts. The Company's risk management program is used to protect against the price volatility of these commodities.</t>
        </is>
      </c>
    </row>
    <row r="5">
      <c r="A5" s="4" t="inlineStr">
        <is>
          <t>Goodwill and Intangible Assets Disclosure [Text Block]</t>
        </is>
      </c>
      <c r="B5" s="4" t="inlineStr">
        <is>
          <t>Goodwill Annually, as well as when an event triggering impairment may have occurred, the Company performs an impairment test on goodwill, which compares the fair value of the reporting unit with its carrying amount. An impairment charge is recognized, if necessary, for the amount by which the carrying value exceeds the fair value up to the amount of the goodwill attributed to the reporting unit. The Company performs the annual analysis as of December 31 of each fiscal year. The Company determined that there was no impairment of goodwill at December 31, 2022 or through June 30, 2023 on the basis that no triggering events were no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 Disclosure</t>
        </is>
      </c>
      <c r="B4" s="4" t="inlineStr">
        <is>
          <t xml:space="preserve">SEGMENTS The Company reports its financial and operating performance in two segments: (1) production, which includes the manufacturing and marketing of fuel-grade ethanol and co-products of the ethanol production process and (2) ethanol producing equity method investments, which consists of the aggregation of the Company's two equity method operating segments of investment in Guardian Hankinson, LLC and investment in Ring-neck Energy &amp; Feed, LLC. The Company discloses its other identified operating segments in an all other category ("All Other"), which consists of the Company's investments in RPMG, LLC, Lawrenceville Tank, LLC, and Guardian Energy Management, LLC. The Company’s two reportable segments have been identified based on their unique characteristics. Our production segment is the Company’s ethanol plant that is operated in a manner chosen by our chief decision making team. The ethanol producing equity method segment consists of aggregated operating segments investments that have exceeded the quantitative thresholds for reportable segments which have similar economic characteristics but our chief decision making team does not have input into the daily operations of those entities. The All Other is comprised of investments that fall below the quantitative thresholds for reporting segments and the Company's chief decision making team has no input into their daily operations. Production includes the core operating drivers of the Company’s consolidated financial statements which consist of the production and sale of ethanol and its co-products. Ethanol producing equity method investments derive their revenues from the production and sale of ethanol and its co-products. The All Other receives its revenues from marketing fees, management fees, and storage fees. The reconciliation item is necessary due to reportable segments not being consolidated in the financial statements, but rather are reflected as equity method investments. The segments were identified using standards under ASC 280-10-50. They each engage in business activities, the operating results are reviewed by the Company’s chief operating decision maker, and discrete financial information is available for each segment. The following tables set forth certain financial data for the Company's reportable segments: Three Months Ended Six Months Ended June 30, 2023 June 30, 2022 June 30, 2023 June 30, 2022 unaudited unaudited unaudited unaudited Net Sales Production $ 74,179,247 $ 75,437,299 $ 152,020,353 $ 139,888,192 Ethanol Producing Equity Method Investments 181,961,028 194,642,440 344,582,483 364,770,767 All Other 4,595,088 4,372,447 8,933,102 8,781,456 Total 260,735,363 274,452,186 505,535,938 513,440,415 Reconciliation (186,556,116) (199,014,887) (353,515,585) (373,552,223) Consolidated $ 74,179,247 $ 75,437,299 $ 152,020,353 $ 139,888,192 Gross Profit: Production $ 5,831,008 $ 8,835,660 $ 9,729,602 $ 11,528,459 Ethanol Producing Equity Method Investments 20,245,533 20,013,792 32,783,603 24,172,671 All Other 3,024,743 3,004,322 5,928,503 5,940,178 Total 29,101,284 31,853,774 48,441,708 41,641,308 Reconciliation (23,270,276) (23,018,114) (38,712,106) (30,112,849) Consolidated $ 5,831,008 $ 8,835,660 $ 9,729,602 $ 11,528,459 Net Income: Production $ 8,628,786 $ 11,122,974 $ 12,045,846 $ 12,788,173 Ethanol Producing Equity Method Investments 13,761,472 21,581,560 20,030,016 20,109,343 All Other 1,870,416 1,108,979 3,077,063 2,240,957 Total 24,260,674 33,813,513 35,152,925 35,138,473 Reconciliation (15,631,888) (22,690,539) (23,107,079) (22,350,300) Consolidated $ 8,628,786 $ 11,122,974 $ 12,045,846 $ 12,788,173 June 30, 2023 December 31, 2022 unaudited audited Total Assets Production $ 147,884,115 $ 156,406,527 Ethanol Producing Equity Method Investments 225,804,939 239,476,419 All Other 315,420,953 296,653,249 Total 689,110,007 692,536,195 Reconciliation (541,225,892) (536,129,668) Consolidated $ 147,884,115 $ 156,406,5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30:42Z</dcterms:created>
  <dcterms:modified xmlns:dcterms="http://purl.org/dc/terms/" xmlns:xsi="http://www.w3.org/2001/XMLSchema-instance" xsi:type="dcterms:W3CDTF">2023-08-11T20:30:42Z</dcterms:modified>
</cp:coreProperties>
</file>